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CONCENTRATIONS OF CRED" sheetId="10" state="visible" r:id="rId10"/>
    <sheet xmlns:r="http://schemas.openxmlformats.org/officeDocument/2006/relationships" name="NOTE 5 - FAIR VALUE ESTIMATES" sheetId="11" state="visible" r:id="rId11"/>
    <sheet xmlns:r="http://schemas.openxmlformats.org/officeDocument/2006/relationships" name="Mergers, Acquisitions and Dispo" sheetId="12" state="visible" r:id="rId12"/>
    <sheet xmlns:r="http://schemas.openxmlformats.org/officeDocument/2006/relationships" name="SALE OF PALM CITY, FL. BUILDING" sheetId="13" state="visible" r:id="rId13"/>
    <sheet xmlns:r="http://schemas.openxmlformats.org/officeDocument/2006/relationships" name="NOTE 8 - STOCKHOLDER ADVANCE PA" sheetId="14" state="visible" r:id="rId14"/>
    <sheet xmlns:r="http://schemas.openxmlformats.org/officeDocument/2006/relationships" name="BANK LINE OF CREDIT" sheetId="15" state="visible" r:id="rId15"/>
    <sheet xmlns:r="http://schemas.openxmlformats.org/officeDocument/2006/relationships" name="NOTE 10 - NOTES PAYABLE" sheetId="16" state="visible" r:id="rId16"/>
    <sheet xmlns:r="http://schemas.openxmlformats.org/officeDocument/2006/relationships" name="NOTE 11 - LONG TERM LOANS" sheetId="17" state="visible" r:id="rId17"/>
    <sheet xmlns:r="http://schemas.openxmlformats.org/officeDocument/2006/relationships" name="NOTE 12 - PREFERRED STOCK" sheetId="18" state="visible" r:id="rId18"/>
    <sheet xmlns:r="http://schemas.openxmlformats.org/officeDocument/2006/relationships" name="2014 STOCK AWARDS PLAN"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4 - CONCENTRATIONS OF CR41" sheetId="41" state="visible" r:id="rId41"/>
    <sheet xmlns:r="http://schemas.openxmlformats.org/officeDocument/2006/relationships" name="Mergers, Acquisitions and Dis42" sheetId="42" state="visible" r:id="rId42"/>
    <sheet xmlns:r="http://schemas.openxmlformats.org/officeDocument/2006/relationships" name="NOTE 8 - STOCKHOLDER ADVANCE 43" sheetId="43" state="visible" r:id="rId43"/>
    <sheet xmlns:r="http://schemas.openxmlformats.org/officeDocument/2006/relationships" name="BANK LINE OF CREDIT (Details)" sheetId="44" state="visible" r:id="rId44"/>
    <sheet xmlns:r="http://schemas.openxmlformats.org/officeDocument/2006/relationships" name="NOTE 10 - NOTES PAYABLE (Detail" sheetId="45" state="visible" r:id="rId45"/>
    <sheet xmlns:r="http://schemas.openxmlformats.org/officeDocument/2006/relationships" name="NOTE 11 - LONG TERM LOANS (Deta" sheetId="46" state="visible" r:id="rId46"/>
    <sheet xmlns:r="http://schemas.openxmlformats.org/officeDocument/2006/relationships" name="NOTE 12 - PREFERRED STOCK (Deta" sheetId="47" state="visible" r:id="rId47"/>
    <sheet xmlns:r="http://schemas.openxmlformats.org/officeDocument/2006/relationships" name="2014 STOCK AWARDS PLAN (Details" sheetId="48" state="visible" r:id="rId48"/>
    <sheet xmlns:r="http://schemas.openxmlformats.org/officeDocument/2006/relationships" name="Uncategorized Items - swmm-2017" sheetId="49" state="visible" r:id="rId49"/>
  </sheets>
  <definedNames/>
  <calcPr calcId="124519" fullCalcOnLoad="1"/>
</workbook>
</file>

<file path=xl/sharedStrings.xml><?xml version="1.0" encoding="utf-8"?>
<sst xmlns="http://schemas.openxmlformats.org/spreadsheetml/2006/main" uniqueCount="293">
  <si>
    <t>Document and Entity Information - shares</t>
  </si>
  <si>
    <t>12 Months Ended</t>
  </si>
  <si>
    <t>Dec. 31, 2017</t>
  </si>
  <si>
    <t>Nov. 14, 2017</t>
  </si>
  <si>
    <t>Details</t>
  </si>
  <si>
    <t>Registrant Name</t>
  </si>
  <si>
    <t>CPSM, INC.</t>
  </si>
  <si>
    <t>Registrant CIK</t>
  </si>
  <si>
    <t>SEC Form</t>
  </si>
  <si>
    <t>10-Q/A</t>
  </si>
  <si>
    <t>Period End date</t>
  </si>
  <si>
    <t>Sep. 30,
		2017</t>
  </si>
  <si>
    <t>Fiscal Year End</t>
  </si>
  <si>
    <t>--12-31</t>
  </si>
  <si>
    <t>Trading Symbol</t>
  </si>
  <si>
    <t>SWMM</t>
  </si>
  <si>
    <t>Tax Identification Number (TIN)</t>
  </si>
  <si>
    <t>Number of common stock shares outstanding</t>
  </si>
  <si>
    <t>Filer Category</t>
  </si>
  <si>
    <t>Smaller Reporting Company</t>
  </si>
  <si>
    <t>Current with reporting</t>
  </si>
  <si>
    <t>Yes</t>
  </si>
  <si>
    <t>Voluntary filer</t>
  </si>
  <si>
    <t>Well-known Seasoned Issuer</t>
  </si>
  <si>
    <t>No</t>
  </si>
  <si>
    <t>Amendment Description</t>
  </si>
  <si>
    <t>This amendment is being filed solely to correctly provide the XBRL information. No other changes have been made to the document</t>
  </si>
  <si>
    <t>Amendment Flag</t>
  </si>
  <si>
    <t>true</t>
  </si>
  <si>
    <t>Document Fiscal Year Focus</t>
  </si>
  <si>
    <t>Document Fiscal Period Focus</t>
  </si>
  <si>
    <t>Q4</t>
  </si>
  <si>
    <t>Entity Incorporation, State Country Name</t>
  </si>
  <si>
    <t>Nevada</t>
  </si>
  <si>
    <t>Entity Address, Address Line One</t>
  </si>
  <si>
    <t>2951 SE Waaler Street</t>
  </si>
  <si>
    <t>Entity Address, City or Town</t>
  </si>
  <si>
    <t>Stuart</t>
  </si>
  <si>
    <t>Entity Address, State or Province</t>
  </si>
  <si>
    <t>FL</t>
  </si>
  <si>
    <t>Entity Address, Postal Zip Code</t>
  </si>
  <si>
    <t>City Area Code</t>
  </si>
  <si>
    <t>Local Phone Number</t>
  </si>
  <si>
    <t>236-8494</t>
  </si>
  <si>
    <t>Consolidated Balance Sheets - USD ($)</t>
  </si>
  <si>
    <t>Sep. 30, 2017</t>
  </si>
  <si>
    <t>Dec. 31, 2016</t>
  </si>
  <si>
    <t>ASSETS</t>
  </si>
  <si>
    <t>Cash</t>
  </si>
  <si>
    <t>Accounts Receivable, Net, Current</t>
  </si>
  <si>
    <t>Due from Related Parties, Current</t>
  </si>
  <si>
    <t>Inventory, Net</t>
  </si>
  <si>
    <t>Prepaid Expense and Other Assets, Current</t>
  </si>
  <si>
    <t>Deposits Assets, Current</t>
  </si>
  <si>
    <t>Assets, Current</t>
  </si>
  <si>
    <t>Property, Plant and Equipment, Net</t>
  </si>
  <si>
    <t>Intangible Assets, Net (Excluding Goodwill)</t>
  </si>
  <si>
    <t>Assets</t>
  </si>
  <si>
    <t>Liabilities, Current</t>
  </si>
  <si>
    <t>Accounts Payable and Other Accrued Liabilities, Current</t>
  </si>
  <si>
    <t>Accounts Payable, Related Parties, Current</t>
  </si>
  <si>
    <t>Bank Line of Credit</t>
  </si>
  <si>
    <t>Notes Payable, Current</t>
  </si>
  <si>
    <t>Customer Deposits, Current</t>
  </si>
  <si>
    <t>Liabilities, Noncurrent</t>
  </si>
  <si>
    <t>Notes Payable, Noncurrent</t>
  </si>
  <si>
    <t>Deferred Tax Liabilities, Net</t>
  </si>
  <si>
    <t>Notes Payable, Related Parties, Noncurrent</t>
  </si>
  <si>
    <t>Liabilities</t>
  </si>
  <si>
    <t>Stockholders' Equity Attributable to Parent</t>
  </si>
  <si>
    <t>Preferred Stock, Value, Outstanding</t>
  </si>
  <si>
    <t>Common Stock, Value, Outstanding</t>
  </si>
  <si>
    <t>Additional Paid in Capital, Preferred Stock</t>
  </si>
  <si>
    <t>Additional Paid in Capital, Common Stock</t>
  </si>
  <si>
    <t>Retained Earnings (Accumulated Deficit)</t>
  </si>
  <si>
    <t>Liabilities and Equity</t>
  </si>
  <si>
    <t>Consolidated Balance Sheets - Parenthetical</t>
  </si>
  <si>
    <t>Dec. 31, 2016$ / sharesshares</t>
  </si>
  <si>
    <t>Preferred Stock, Par or Stated Value Per Share | $ / shares</t>
  </si>
  <si>
    <t>Preferred Stock, Shares Authorized</t>
  </si>
  <si>
    <t>Preferred Stock, Shares Outstanding</t>
  </si>
  <si>
    <t>Common Stock, Par or Stated Value Per Share | $ / shares</t>
  </si>
  <si>
    <t>Common Stock, Shares Authorized</t>
  </si>
  <si>
    <t>Common Stock, Shares, Outstanding</t>
  </si>
  <si>
    <t>Consolidated Statement of Operations - USD ($)</t>
  </si>
  <si>
    <t>3 Months Ended</t>
  </si>
  <si>
    <t>9 Months Ended</t>
  </si>
  <si>
    <t>Sep. 30, 2016</t>
  </si>
  <si>
    <t>Revenues</t>
  </si>
  <si>
    <t>Costs and Expenses</t>
  </si>
  <si>
    <t>Purchases</t>
  </si>
  <si>
    <t>Cost of Services</t>
  </si>
  <si>
    <t>Marketing and Advertising Expense</t>
  </si>
  <si>
    <t>General and Administrative Expense</t>
  </si>
  <si>
    <t>Depreciation, Depletion and Amortization, Nonproduction</t>
  </si>
  <si>
    <t>Other Income and Expenses</t>
  </si>
  <si>
    <t>Interest Expense</t>
  </si>
  <si>
    <t>Other Income</t>
  </si>
  <si>
    <t>Gain on the Sale of Building</t>
  </si>
  <si>
    <t>Other Operating Income (Expense), Net</t>
  </si>
  <si>
    <t>Income (Loss) from Continuing Operations before Income Taxes, Domestic</t>
  </si>
  <si>
    <t>Income Taxes Paid, Net</t>
  </si>
  <si>
    <t>Income Tax, Current</t>
  </si>
  <si>
    <t>Net Income (Loss) Attributable to Parent</t>
  </si>
  <si>
    <t>Dividends, Preferred Stock</t>
  </si>
  <si>
    <t>Net Income (Loss) Available to Common Stockholders, Basic</t>
  </si>
  <si>
    <t>Earnings Per Share, Basic</t>
  </si>
  <si>
    <t>Earnings Per Share, Diluted</t>
  </si>
  <si>
    <t>Weighted Average Number of Shares Outstanding, Basic</t>
  </si>
  <si>
    <t>Statements of changes in Stockholders' Equity (Deficit) - 9 months ended Sep. 30, 2017 - USD ($)</t>
  </si>
  <si>
    <t>Preferred Stock</t>
  </si>
  <si>
    <t>Common Stock</t>
  </si>
  <si>
    <t>Preferred Stock Including Additional Paid in Capital</t>
  </si>
  <si>
    <t>Common Stock Including Additional Paid in Capital</t>
  </si>
  <si>
    <t>Retained Earnings</t>
  </si>
  <si>
    <t>Total</t>
  </si>
  <si>
    <t>Stockholders' Equity, Including Portion Attributable to Noncontrolling Interest, Beginning Balance at Dec. 31, 2016</t>
  </si>
  <si>
    <t>Shares, Outstanding, Beginning Balance at Dec. 31, 2016</t>
  </si>
  <si>
    <t>Dividends, Preferred Stock, Cash</t>
  </si>
  <si>
    <t>Stockholders' Equity, Including Portion Attributable to Noncontrolling Interest, Ending Balance at Sep. 30, 2017</t>
  </si>
  <si>
    <t>Shares, Outstanding, Ending Balance at Sep. 30, 2017</t>
  </si>
  <si>
    <t>Consolidated Statements of Cash Flows - USD ($)</t>
  </si>
  <si>
    <t>Net Cash Provided by (Used in) Operating Activities</t>
  </si>
  <si>
    <t>Adjustments to Reconcile Net Income (Loss) to Cash Provided by (Used in) Operating Activities</t>
  </si>
  <si>
    <t>Non-cash Stock Option Compensation</t>
  </si>
  <si>
    <t>Increase (Decrease) in Operating Capital</t>
  </si>
  <si>
    <t>Increase (Decrease) in Accounts Receivable</t>
  </si>
  <si>
    <t>Increase (Decrease) in Due from Related Parties</t>
  </si>
  <si>
    <t>Increase (Decrease) in Inventory for Long-term Contracts or Programs</t>
  </si>
  <si>
    <t>Increase (Decrease) in Prepaid Expense</t>
  </si>
  <si>
    <t>Increase (Decrease) in Accounts Payable and Accrued Liabilities</t>
  </si>
  <si>
    <t>Increase (Decrease) in Customer Deposits</t>
  </si>
  <si>
    <t>Net Cash Provided by (Used in) Investing Activities</t>
  </si>
  <si>
    <t>Payments to Acquire Property, Plant, and Equipment</t>
  </si>
  <si>
    <t>Net Proceeds from Sale of Building</t>
  </si>
  <si>
    <t>Additional Deposit for Acquisition</t>
  </si>
  <si>
    <t>Sale of Purchased Assets</t>
  </si>
  <si>
    <t>Purchase Price Refund</t>
  </si>
  <si>
    <t>Net Cash Provided by (Used in) Financing Activities</t>
  </si>
  <si>
    <t>Proceeds from Issuance of Convertible Preferred Stock</t>
  </si>
  <si>
    <t>(Payment on) Proceeds from Bank Line of Credit</t>
  </si>
  <si>
    <t>Repayments of Notes Payable</t>
  </si>
  <si>
    <t>Conversion/Payment on Stockholder Advance Payable</t>
  </si>
  <si>
    <t>Payment on SBA Loan</t>
  </si>
  <si>
    <t>Repayment of Notes Receivable from Related Parties</t>
  </si>
  <si>
    <t>Cash, Period Increase (Decrease)</t>
  </si>
  <si>
    <t>Cash and Cash Equivalents, at Carrying Value</t>
  </si>
  <si>
    <t>Interest Paid</t>
  </si>
  <si>
    <t>Income Taxes Paid</t>
  </si>
  <si>
    <t>Property and Equipment Acquired through Issuance of Notes Payable</t>
  </si>
  <si>
    <t>Intangible Asset Acquired in Exchange for Deposit - Business Acquisition</t>
  </si>
  <si>
    <t>Reduction in Deposit - Business Acquisition and Common Stock as a Result of Settlement of Shares Issued in Acquisition</t>
  </si>
  <si>
    <t>NOTE 1 - NATURE OF OPERATIONS</t>
  </si>
  <si>
    <t>Notes</t>
  </si>
  <si>
    <t>NOTE 1 – NATURE OF OPERATIONS CPSM, Inc. (“CPSM”) and its wholly-owned subsidiaries, Custom Pool and Spa Mechanics, Inc. (“Custom Pool”), and Custom Pool Plastering, Inc. (“CPP”) collectively (the “Company”) are primarily engaged in the provision of full line pool and spa services, specializing in pool maintenance and service, repairs, leak detection, renovations, decking and remodeling. The primary market area includes Martin, Palm Beach, St Lucie, Indian River and Brevard counties, Florida.</t>
  </si>
  <si>
    <t>NOTE 2 - SUMMARY OF SIGNIFICANT ACCOUNTING POLICIES</t>
  </si>
  <si>
    <t>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period in which they are determined. At September 30, 2017 and December 31, 2016, the allowance for uncollected receivables was $7,861 and $16,181, respectively. Inventory Inventory consists principally of pool chemicals and resurfacing materials. Inventory has a short turnover cycle. It is valued at the lower of cost or market using the First-in, First-out method. Property and Equipment Land is stated at cost. Property and equipment are carried at cost and depreciated using the straight-line method over the estimated useful lives of the assets. Land and building represent the building in Stuart, Florida, which is the primary office of the Company. The equipment is largely comprised of computers and motor vehicles used in the pool service business. Intangible Assets Intangible assets consist primarily of customer lists and other purchased assets with a definite life, and these are amortized using the straight-line method over those estimated useful lives. Amortization expense for the next five years and thereafter is as follows: Intangible Asset 2017 2018 2019 2020 2021 Thereafter Client List – Prior Acquisitions $ 822 - - - - - Capitalized Costs 297 1,185 1,185 1,185 1,185 10,530 Client List - Sundook 2,155 8,583 8,583 8,583 8,583 68,906 Total $ 3,274 $ 9,768 $ 9,768 $ 9,768 $ 9,768 $ 79,436 Customer Deposits The Company collects initial deposits from customers for pool resurfacing and remediation work and recognizes the revenue when the work is completed. Revenue Recognition Revenue is recognized when the pool service is completed and the collectability is reasonably assured. For pool resurfacing and remediation work, revenue is recognized at the time of completion of the job. 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income.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September 30, 2017 and December 31, 2016. The Company recognizes interest and penalties on income taxes as a component of income tax expense, should such an expense be realized. Basic and Diluted Net Earnings per Share The Company computes earnings per share in accordance with “ASC-260”, “Earnings per Share” which requires presentation of both basic and diluted earnings per share on the face of the consolidated statements of earnings. Basic earnings per share is computed by dividing net income available to common shareholders by the weighted average number of outstanding common shares during the period. Diluted earnings per share gives effect to all dilutive potential common shares outstanding during the period, computed using the treasury stock method for outstanding stock options and the if converted method for preferred stock. Dilutive earnings per share excludes all potential common shares if their effect is anti-dilutive. For the three and nine months ended September 30, 2017 and 2016, the basic and diluted earnings per share was computed as follows: For the Three Months Ended For the Nine Months Ended September 30, September 30, 2017 2016 2017 2016 Net Income $ 12,793 $ 70,909 $ 124,862 $ 142,288 Preferred Stock Dividends 2,500 2,500 7,500 7,500 Net Income Available to Common Stockholders $ 10,293 $ 68,409 $ 117,362 $ 132,788 Weighted Average Number of Common Shares Outstanding - Basic 82,938,960 82,938,960 82,938,960 83,217,467 Effective Dilutive Securities – Stock Options 1,160,937 43,557 1,120,731 1,163,211 Shares Issuable Upon Conversion of Preferred Stock 1,562,500 1,562,500 1,562,500 1,562,500 Weighted Average Number of Common Shares Outstanding - Diluted 85,662,397 84,545,017 85,622,191 85,943,178 Net Earnings Per Common Share: Basic $ 0.00 $ 0.00 $ 0.00 $ 0.00 Diluted $ 0.00 $ 0.00 $ 0.00 $ 0.00 Fair Value Measurement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September 30, 2017 and December 31, 2016 there were no assets or liabilities carried or measured at fair value. Use of Estimates and Assumption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3 - RECENT ACCOUNTING PRONOUNCEMENTS</t>
  </si>
  <si>
    <t>In February 2016, the FASB issued ASU 2016-2, Leases (Topic 842) which will require lessees to recognize on the balance sheet the assets and liabilities for the rights and obligations created by those leases with term of more than twelve months. Consistent with current GAAP, the recognition, measurement, and presentation of expenses and cash flows arising from a lease by a lessee primarily will depend on its classification as a finance or operating lease.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is effective for fiscal years beginning after December 15, 2018 and for interim periods within those fiscal years. The Company is in the process of determining the effect of the ASU on its consolidated balance sheets and consolidated statements of income. Early application will be permitted for all organizations. In March 2016, the FASB issued ASU 2016-09, Compensation—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adoption of this guidance is not expected to have a material impact on the Company's consolidated financial statements. In April 2016, the FASB issued ASU 2016-10, “Revenue from Contracts with Customers (Topic 606): Identifying Performance Obligations and Licensing”. The amendments in this Update affect the guidance in Accounting Standards Update 2014-09, Revenue from Contracts with Customers (Topic 606), which we are required to apply for annual periods beginning after December 15, 2017. Although management is still evaluating the potential impact of the adoption of this standard, its preliminary analysis is that the new guidelines currently will not substantially impact our revenue presentation. In January 2017, the FASB issued ASU No. 2017-01, Business Combinations (Topic 805): Clarifying the Definition of a Business. The amendments in this update provide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amendments in this update become effective for annual periods and interim periods within those annual periods beginning after December 15, 2017. The Company is currently evaluating the impact of adopting the new guidance on the Consolidated Financial Statements, but it is not expected to have a material impact. In May 2017, the FASB issued ASU 2017-09, “Scope of Modification Accounting”, to provide clarity and reduce both (1) diversity in practice and (2) cost and complexity when applying the guidance in Topic 718, Compensation—Stock Compensation, to change to the terms or conditions of a share-based payment award.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For public business entities, the amendments in this update become effective for annual periods, and interim periods within those annual periods, beginning after December 15, 2017. Early adoption is permitted, including adoption in an interim period. An entity should apply the amendments in this update prospectively to an award modified on or after the adoption date. The Company is currently evaluating the impact of adopting the new guidance on the Consolidated Financial Statements, but it is not expected to have a material impact.</t>
  </si>
  <si>
    <t>NOTE 4 - CONCENTRATIONS OF CREDIT RISK</t>
  </si>
  <si>
    <t>NOTE 4 – CONCENTRATIONS OF CREDIT RISK Financial instruments which potentially subject the Company to concentrations of credit risk consist primarily of cash and accounts receivable. The Company maintains its cash with high-credit quality financial institutions. At September 30, 2017 and December 31, 2016, the Company had cash balances in excess of federally insured limits in the amount of approximately $164,435 and $180,064, respectively. Accounts receivable are financial instruments that potentially expose the Company to concentration of credit risk. However, net accounts receivable of $227,538 and $129,515 at September 30, 2017 and December 31, 2016, respectively are comprised of many pool service customer accounts, none of which are individually significant in size. The Company historically has collected substantially all of its receivables.</t>
  </si>
  <si>
    <t>NOTE 5 - FAIR VALUE ESTIMATES</t>
  </si>
  <si>
    <t xml:space="preserve">NOTE 5 – FAIR VALUE ESTIMATES The Company measures financial instruments at fair value in accordance with ASC 820, which specifies a valuation hierarchy based on whether the inputs to those valuation techniques are observable or unobservable. Observable inputs reflect market data obtained from independent sources, while unobservable inputs reflect the Company’s own assumptions. Management believes the carrying amounts of the Company's cash, accounts receivable, accounts payable and accrued liabilities as of September 30, 2017 and December 31, 2016 approximate their respective fair values because of the short-term nature of these instruments. The Company measures its line of credit, notes payable and loans in accordance with the hierarchy of fair value based on whether the inputs to those valuation techniques are observable or unobservable. The hierarchy i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estimated fair value of the cash, line of credit, notes payable, and loans at September 30, 2017 and December 31, 2016, were as follows: Quoted Prices In Active Markets for Identical Assets Significant Other Observable Inputs Significant Unobservable Inputs (Level 1) (Level 2) (Level 3) Carrying Value At September 30, 2017: Assets Cash $ 414,435 Liabilities Bank Line of Credit Notes Payable Promissory Note – Stockholder $ 75,798 $ 89,378 Quoted Prices In Active Markets for Identical Assets Significant Other Observable Inputs Significant Unobservable Inputs (Level 1) (Level 2) (Level 3) Carrying Value At December 31, 2016: Assets Cash $ 430,064 $ 430,064 Liabilities $ 25,892 $ 25,892 $ 691,682 Promissory Note - Stockholder $ 75,798 $ 89,378 Stockholder Advance Payable $ 54,981 $ 54,981 </t>
  </si>
  <si>
    <t>Mergers, Acquisitions and Dispositions Disclosures [Text Block]</t>
  </si>
  <si>
    <t>Mergers, Acquisitions and Dispositions Disclosures</t>
  </si>
  <si>
    <t>NOTE 6 – ACQUISITION OF SUNDOOK POOL SERVICES, LLC On December 30, 2015, the Company made a deposit of $(165,000) to acquire a pool servicing company, Sundook Advanced Pool Services LLC (“Sundook”), in Stuart, FL. Additionally, the Company issued 417,000 shares of restricted stock, valued at $25,000. The transaction closed on January 5, 2016. The primary asset acquired consisted of customer list intangible assets valued at $154,500 as well as a retail store valued at $17,500. The fair value of the intangible assets acquired was determined using Level 3 inputs. An additional $25,000 was escrowed pending an audit of customer account retentions after thirty days. The acquisition expands the Company’s business presence in its primary market of Martin, St Lucie and Indian River counties, Florida. Sundook’s pool service routes are synergistic with the Company’s pool service routes and provide for more efficiency and better operating margins. On March 18, 2016, the Company negotiated the final settlement for the acquisition of Sundook. Due to Sundook underperforming certain terms and warranties under the asset purchase agreement, the Company paid $10,000 of the escrowed funds, and Sundook surrendered the 417,000 shares of the Company’s stock. Separately, also on March 18, 2016, the Company sold the retail store acquired in the Sundook transaction for $17,500. The acquisition is not significant as defined by ASC 805, “Business Combinations”, and therefore no pro forma financial information is presented.</t>
  </si>
  <si>
    <t>SALE OF PALM CITY, FL. BUILDING</t>
  </si>
  <si>
    <t>NOTE 7 – SALE OF PALM CITY, FL. BUILDING In May 2016, the Company moved into its new office headquarter building in Stuart, FL. and made available for sale or lease, its old office building in Palm City, FL. The sale of the building was completed on September 12, 2016 for $300,000 less settlement costs of $22,884, resulting in a gain of $60,292. The remaining proceeds were used to pay off an SBA Guaranteed Loan and to pay down the Promissory Note – Stockholders (See Note 11 “Long Term Loans”).</t>
  </si>
  <si>
    <t>NOTE 8 - STOCKHOLDER ADVANCE PAYABLE</t>
  </si>
  <si>
    <t>NOTE 8 – STOCKHOLDER ADVANCE PAYABLE On September 26, 2017, the Company repaid the advance payable of $54,981 from the Calarco Trust, beneficially owned by Lawrence Calarco, an officer and director of the Company and Loreen Calarco an officer and director of the Company. The advance payable was used for expenditures on behalf of Custom Pool. The terms of the advance payable were non-interest bearing and it was due on demand. The outstanding balance of the advance payable was $54,981 at December 31, 2016.</t>
  </si>
  <si>
    <t>BANK LINE OF CREDIT</t>
  </si>
  <si>
    <t>NOTE 9 – BANK LINE OF CREDIT The Company maintains a $50,000 revolving line of credit with a regional bank. The line of credit has a ten-year maturity, but is due upon demand by the bank. The interest rate is currently 6.25%, and it is a floating rate, 2.0% over the Wall Street Journal Prime Rate Index. The outstanding balance as of September 30, 2017 and December 31, 2016, respectively is $16,457 and $25,892. The Company is currently in compliance with the terms of the line of credit.</t>
  </si>
  <si>
    <t>NOTE 10 - NOTES PAYABLE</t>
  </si>
  <si>
    <t>NOTE 10 – NOTES PAYABLE At September 30, 2017 and December 31, 2016, the Company has $675,821 and $691,682 respectively, in notes payable secured against a building in 2015 and motor vehicles used in the pool services and pool plastering business. The outstanding balance of $35,832 for the loan against the pool plastering pump truck is the largest of the motor vehicle loans. The interest rates range from 2.99% to 5.75% and the maturities range from three to six years. The Company is currently in compliance with the terms of the loans. The note for the acquisition of the building in Stuart, FL. has an outstanding balance of $373,676 at September 30, 2017. The note carries an interest rate of 3.99% and matures in October 2025. The Company is current with all payments and terms of the note.</t>
  </si>
  <si>
    <t>NOTE 11 - LONG TERM LOANS</t>
  </si>
  <si>
    <t>At September 30, 2017 and December 31, 2016, the Company has a Promissory Note from a stockholder for $89,378 which was incurred with the acquisition of the common stock of CPSM, Inc. The term of the Promissory Note is 5 years and the note has an interest rate set at the 5 Year Treasury Note rate, currently set at 1.72% and which resets annually on June 3. The principal is due on the final maturity of June 3, 2019. The Company has accrued interest expense of $4,937 and $8,145 as of September 30, 2017 and December 31, 2016, respectively. The Company repaid a portion of the principal of the Note with part of the proceeds from the sale of the prior headquarters office building in Palm City, Fl. (See Note 7, “Sale of the Palm City, Fl. Building”). The Company is in compliance with the provisions of this Note.</t>
  </si>
  <si>
    <t>NOTE 12 - PREFERRED STOCK</t>
  </si>
  <si>
    <t>NOTE 12 – PREFERRED STOCK In December 2015, the Company authorized 50,000,000 shares of Series A Preferred Stock, with a $0.0001 par value. The Series A Preferred has an 8% dividend paid quarterly, and is convertible into common stock at $0.08 per common share. The Series A Preferred is senior to the common stock as to dividends, and any liquidation, dissolution or winding up of the Company. The Series A Preferred also has certain voting and registration rights. In January 2016, the Company issued 1,562,500 shares of the Series A Preferred Stock to Lawrence and Loreen Calarco, officers and directors of the Company for $125,000 in consideration. At the time of the issuance of the Series A Preferred, the closing stock price of the Company’s common stock was $0.07 per share and so there is not a beneficial conversion feature. The Series A Preferred is callable after six months at the option of the Company at the issue price. The Company has accrued $17,500 in dividends on the Series A Preferred through September 30, 2017.</t>
  </si>
  <si>
    <t>2014 STOCK AWARDS PLAN</t>
  </si>
  <si>
    <t>NOTE 13 – 2014 STOCK AWARDS PLAN In November 2014, the board of directors of the Company approved the adoptions of a Stock Awards Plan. The purpose is to provide a means through which the Company may attract, retain and motivate employees, directors and persons affiliated with the Company, including, but not limited to, non-employee consultants, and to provide a means whereby such persons can acquire and maintain stock ownership, thereby strengthening their concern for the welfare of the Company. A further purpose of the Plan is to provide such participants with additional incentive and reward opportunities designed to enhance the profitable growth and increase stockholder value of the Company. A total of 7,000,000 shares was authorized to be issued under the plan. For incentive stock options, at the grant date the stock options exercise price is required to be at least 110% of the fair value of the Company’s common stock. The Plan permits the grants of common stock or options to purchase common stock. As plan administrator, the Board of Directors has sole discretion to set the price of the options. Further, the Board of Directors may amend or terminate the plan. On May 27, 2015, the Board of Directors granted two individuals 500,000 options each. Additionally, on August 23, 2016, the Board of Directors granted four individuals 2,250,000 options in aggregate. The May 27, 2015 stock option grants have a five-year maturity, vesting ratably over that period. The August 23, 2016 stock option grants had 50% of the options vesting immediately, with the balance vesting ratably over three years. There are 3,750,000 shares available for issuance at September 30, 2017. The August 23, 2016 and May 27, 2015 stock options were granted with the fair value estimated on the date of grant using the assumptions in the table below and the Black Scholes options pricing model: 2016 2015 Dividend Yield - - Expected Volatility 64.88% 113.19% Risk Free Interest Rate 0.90% 1.57% Expected Life 3 Years 5 Years Per Share Grant Date Fair Value of Options Issued $ 0.0163 $ 0.0265 The assumptions were based on the following: the Company’s stock does not pay a dividend, expected volatility is a function of the historical daily changes in price of the Company’s stock, the risk-free interest rate is the constant maturity of the 3 Year and 5 Year Treasury Note, respectively and the expected life is the maturity of the stock options since no options have been exercised or forfeited to date. A summary of the stock option activity over the nine months ended September 30, 2017 and 2016 is as follows: Number of Options Weighted Average Exercise Price Weighted Average Remaining Contractual Term Aggregate Intrinsic Value Outstanding at Dec. 31, 2015 1,000,000 $ 0.035 4.4 Years - Granted at September 30, 2016 2,250,000 $ 0.0375 4.9 Years - Outstanding at September 30, 2016 3,250,000 $ 0.0367 4.5 Years $ 66,542 Exercisable at September 30, 2016 1,433,630 $ 0.037 4.5 Years $ 5,986 Outstanding at Dec. 31, 2016 3,250,000 $ 0.0367 4.3 Years $ 54,429 Outstanding at September 30, 2017 3,250,000 $ 0.0367 3.5 Years $ 62,832 Exercisable at September 30, 2017 2,008,082 $ 0.037 3.5 Years $ 38,450 The Company expensed $2,866 and $8,547 for the three and nine months ended September 30, 2017 and expensed $18,974 and $22,949 for the three and nine months ended September 30, 2016 of stock option compensation. Unrecognized compensation expense was $26,972 and $37,061 at September 30, 2017 and 2016, respectively.</t>
  </si>
  <si>
    <t>NOTE 14 - COMMITMENTS AND CONTINGENCIES</t>
  </si>
  <si>
    <t>NOTE 14 – COMMITMENTS AND CONTINGENCIES The Company does not have any significant or long-term commitments. The Company is not currently subject to any litigation.</t>
  </si>
  <si>
    <t>NOTE 15 - SUBSEQUENT EVENTS</t>
  </si>
  <si>
    <t>NOTE 15 - SUBSEQUENT EVENTS The Company has evaluated subsequent events from the consolidated balance sheet date through November 14, 2017 (the financial statement issuance date) determining that no events required additional disclosure in these consolidated financial statements.</t>
  </si>
  <si>
    <t>NOTE 2 - SUMMARY OF SIGNIFICANT ACCOUNTING POLICIES: Principles of Consolidation (Policies)</t>
  </si>
  <si>
    <t>Policies</t>
  </si>
  <si>
    <t>Principles of Consolidation</t>
  </si>
  <si>
    <t>Principles of Consolidation The consolidated financial statements include the accounts of the Company and its wholly owned subsidiaries. All intercompany balances and transactions have been eliminated.</t>
  </si>
  <si>
    <t>NOTE 2 - SUMMARY OF SIGNIFICANT ACCOUNTING POLICIES: Basis of Presentation (Policies)</t>
  </si>
  <si>
    <t>Basis of Presentation</t>
  </si>
  <si>
    <t>Basis of Presentation The accompanying unaudit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However, in the opinion of management, the accompanying interim consolidated financial statements reflect all normal recurring adjustments necessary to present fairly the Company's consolidated financial position as of September 30, 2017 and the consolidated results of operations and cash flows for the periods presented. The consolidated results of operations for interim periods are not necessarily indicative of the results of operations to be expected for any subsequent interim period or for the fiscal year ended December 31, 2017. The accompanying unaudited consolidated financial statements and notes thereto should be read in conjunction with the audited consolidated financial statements for the year ended December 31, 2016, included in the Company's Form 10-K, which was filed with the SEC on March 24, 2017.</t>
  </si>
  <si>
    <t>NOTE 2 - SUMMARY OF SIGNIFICANT ACCOUNTING POLICIES: Reclassifications (Policies)</t>
  </si>
  <si>
    <t>Reclassifications</t>
  </si>
  <si>
    <t>Reclassifications Certain reclassifications of prior period amounts have been made to conform to the current period presentation.</t>
  </si>
  <si>
    <t>NOTE 2 - SUMMARY OF SIGNIFICANT ACCOUNTING POLICIES: Cash (Policies)</t>
  </si>
  <si>
    <t>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t>
  </si>
  <si>
    <t>NOTE 2 - SUMMARY OF SIGNIFICANT ACCOUNTING POLICIES: Allowance for uncollectible receivables (Policies)</t>
  </si>
  <si>
    <t>Allowance for uncollectible receivables</t>
  </si>
  <si>
    <t>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period in which they are determined. At September 30, 2017 and December 31, 2016, the allowance for uncollected receivables was $7,861 and $16,181, respectively.</t>
  </si>
  <si>
    <t>NOTE 2 - SUMMARY OF SIGNIFICANT ACCOUNTING POLICIES: Inventory (Policies)</t>
  </si>
  <si>
    <t>Inventory</t>
  </si>
  <si>
    <t>Inventory Inventory consists principally of pool chemicals and resurfacing materials. Inventory has a short turnover cycle. It is valued at the lower of cost or market using the First-in, First-out method.</t>
  </si>
  <si>
    <t>NOTE 2 - SUMMARY OF SIGNIFICANT ACCOUNTING POLICIES: Property and Equipment (Policies)</t>
  </si>
  <si>
    <t>Property and Equipment</t>
  </si>
  <si>
    <t>Property and Equipment Land is stated at cost. Property and equipment are carried at cost and depreciated using the straight-line method over the estimated useful lives of the assets. Land and building represent the building in Stuart, Florida, which is the primary office of the Company. The equipment is largely comprised of computers and motor vehicles used in the pool service business.</t>
  </si>
  <si>
    <t>NOTE 2 - SUMMARY OF SIGNIFICANT ACCOUNTING POLICIES: Intangible Assets (Policies)</t>
  </si>
  <si>
    <t>Intangible Assets</t>
  </si>
  <si>
    <t xml:space="preserve">Intangible Assets Intangible assets consist primarily of customer lists and other purchased assets with a definite life, and these are amortized using the straight-line method over those estimated useful lives. Amortization expense for the next five years and thereafter is as follows: Intangible Asset 2017 2018 2019 2020 2021 Thereafter Client List – Prior Acquisitions $ 822 - - - - - Capitalized Costs 297 1,185 1,185 1,185 1,185 10,530 Client List - Sundook 2,155 8,583 8,583 8,583 8,583 68,906 Total $ 3,274 $ 9,768 $ 9,768 $ 9,768 $ 9,768 $ 79,436 </t>
  </si>
  <si>
    <t>NOTE 2 - SUMMARY OF SIGNIFICANT ACCOUNTING POLICIES: Customer Deposits (Policies)</t>
  </si>
  <si>
    <t>Customer Deposits</t>
  </si>
  <si>
    <t>Customer Deposits The Company collects initial deposits from customers for pool resurfacing and remediation work and recognizes the revenue when the work is completed.</t>
  </si>
  <si>
    <t>NOTE 2 - SUMMARY OF SIGNIFICANT ACCOUNTING POLICIES: Revenue Recognition (Policies)</t>
  </si>
  <si>
    <t>Revenue Recognition</t>
  </si>
  <si>
    <t>Revenue Recognition Revenue is recognized when the pool service is completed and the collectability is reasonably assured. For pool resurfacing and remediation work, revenue is recognized at the time of completion of the job.</t>
  </si>
  <si>
    <t>NOTE 2 - SUMMARY OF SIGNIFICANT ACCOUNTING POLICIES: Stock-Based Compensation (Policies)</t>
  </si>
  <si>
    <t>Stock-Based Compensation</t>
  </si>
  <si>
    <t>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income.</t>
  </si>
  <si>
    <t>NOTE 2 - SUMMARY OF SIGNIFICANT ACCOUNTING POLICIES: Income Taxes (Policies)</t>
  </si>
  <si>
    <t>Income Taxes</t>
  </si>
  <si>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September 30, 2017 and December 31, 2016. The Company recognizes interest and penalties on income taxes as a component of income tax expense, should such an expense be realized.</t>
  </si>
  <si>
    <t>NOTE 2 - SUMMARY OF SIGNIFICANT ACCOUNTING POLICIES: Basic and Diluted Net Earnings per Share (Policies)</t>
  </si>
  <si>
    <t>Basic and Diluted Net Earnings per Share</t>
  </si>
  <si>
    <t xml:space="preserve">Basic and Diluted Net Earnings per Share The Company computes earnings per share in accordance with “ASC-260”, “Earnings per Share” which requires presentation of both basic and diluted earnings per share on the face of the consolidated statements of earnings. Basic earnings per share is computed by dividing net income available to common shareholders by the weighted average number of outstanding common shares during the period. Diluted earnings per share gives effect to all dilutive potential common shares outstanding during the period, computed using the treasury stock method for outstanding stock options and the if converted method for preferred stock. Dilutive earnings per share excludes all potential common shares if their effect is anti-dilutive. For the three and nine months ended September 30, 2017 and 2016, the basic and diluted earnings per share was computed as follows: For the Three Months Ended For the Nine Months Ended September 30, September 30, 2017 2016 2017 2016 Net Income $ 12,793 $ 70,909 $ 124,862 $ 142,288 Preferred Stock Dividends 2,500 2,500 7,500 7,500 Net Income Available to Common Stockholders $ 10,293 $ 68,409 $ 117,362 $ 132,788 Weighted Average Number of Common Shares Outstanding - Basic 82,938,960 82,938,960 82,938,960 83,217,467 Effective Dilutive Securities – Stock Options 1,160,937 43,557 1,120,731 1,163,211 Shares Issuable Upon Conversion of Preferred Stock 1,562,500 1,562,500 1,562,500 1,562,500 Weighted Average Number of Common Shares Outstanding - Diluted 85,662,397 84,545,017 85,622,191 85,943,178 Net Earnings Per Common Share: Basic $ 0.00 $ 0.00 $ 0.00 $ 0.00 Diluted $ 0.00 $ 0.00 $ 0.00 $ 0.00 </t>
  </si>
  <si>
    <t>NOTE 2 - SUMMARY OF SIGNIFICANT ACCOUNTING POLICIES: Fair Value Measurement (Policies)</t>
  </si>
  <si>
    <t>Fair Value Measurement</t>
  </si>
  <si>
    <t>Fair Value Measurement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September 30, 2017 and December 31, 2016 there were no assets or liabilities carried or measured at fair value.</t>
  </si>
  <si>
    <t>NOTE 2 - SUMMARY OF SIGNIFICANT ACCOUNTING POLICIES: Use of Estimates and Assumptions (Policies)</t>
  </si>
  <si>
    <t>Use of Estimates and Assumptions</t>
  </si>
  <si>
    <t>Use of Estimates and Assumption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2 - SUMMARY OF SIGNIFICANT ACCOUNTING POLICIES: Intangible Assets: Schedule of Amortization Expense Per Unit of Production [Table Text Block] (Tables)</t>
  </si>
  <si>
    <t>Tables/Schedules</t>
  </si>
  <si>
    <t>Schedule of Amortization Expense Per Unit of Production</t>
  </si>
  <si>
    <t xml:space="preserve"> Intangible Asset 2017 2018 2019 2020 2021 Thereafter Client List – Prior Acquisitions $ 822 - - - - - Capitalized Costs 297 1,185 1,185 1,185 1,185 10,530 Client List - Sundook 2,155 8,583 8,583 8,583 8,583 68,906 Total $ 3,274 $ 9,768 $ 9,768 $ 9,768 $ 9,768 $ 79,436 </t>
  </si>
  <si>
    <t>NOTE 2 - SUMMARY OF SIGNIFICANT ACCOUNTING POLICIES: Basic and Diluted Net Earnings per Share: Schedule of Earnings Per Share, Basic and Diluted [Table Text Block] (Tables)</t>
  </si>
  <si>
    <t>Schedule of Earnings Per Share, Basic and Diluted</t>
  </si>
  <si>
    <t xml:space="preserve"> For the Three Months Ended For the Nine Months Ended September 30, September 30, 2017 2016 2017 2016 Net Income $ 12,793 $ 70,909 $ 124,862 $ 142,288 Preferred Stock Dividends 2,500 2,500 7,500 7,500 Net Income Available to Common Stockholders $ 10,293 $ 68,409 $ 117,362 $ 132,788 Weighted Average Number of Common Shares Outstanding - Basic 82,938,960 82,938,960 82,938,960 83,217,467 Effective Dilutive Securities – Stock Options 1,160,937 43,557 1,120,731 1,163,211 Shares Issuable Upon Conversion of Preferred Stock 1,562,500 1,562,500 1,562,500 1,562,500 Weighted Average Number of Common Shares Outstanding - Diluted 85,662,397 84,545,017 85,622,191 85,943,178 Net Earnings Per Common Share: Basic $ 0.00 $ 0.00 $ 0.00 $ 0.00 Diluted $ 0.00 $ 0.00 $ 0.00 $ 0.00 </t>
  </si>
  <si>
    <t>NOTE 2 - SUMMARY OF SIGNIFICANT ACCOUNTING POLICIES: Intangible Assets: Schedule of Amortization Expense Per Unit of Production [Table Text Block] (Details) - USD ($)</t>
  </si>
  <si>
    <t>Dec. 31, 2022</t>
  </si>
  <si>
    <t>Dec. 31, 2021</t>
  </si>
  <si>
    <t>Dec. 31, 2020</t>
  </si>
  <si>
    <t>Dec. 31, 2019</t>
  </si>
  <si>
    <t>Dec. 31, 2018</t>
  </si>
  <si>
    <t>Client List - Prior Acquisitions</t>
  </si>
  <si>
    <t>Capitalized Contract Cost, Amortization</t>
  </si>
  <si>
    <t>Client List - Sundook</t>
  </si>
  <si>
    <t>Total amortized expense</t>
  </si>
  <si>
    <t>NOTE 2 - SUMMARY OF SIGNIFICANT ACCOUNTING POLICIES: Basic and Diluted Net Earnings per Share: Schedule of Earnings Per Share, Basic and Diluted [Table Text Block] (Details) - USD ($)</t>
  </si>
  <si>
    <t>Effective Dilutive Securities - Stock Options</t>
  </si>
  <si>
    <t>Shares Issuable Upon Conversion of Preferred Stock</t>
  </si>
  <si>
    <t>NOTE 4 - CONCENTRATIONS OF CREDIT RISK (Details) - USD ($)</t>
  </si>
  <si>
    <t>Cash balances in excess of federally insured limits</t>
  </si>
  <si>
    <t>Accounts Receivable, Net</t>
  </si>
  <si>
    <t>Mergers, Acquisitions and Dispositions Disclosures [Text Block] (Details)</t>
  </si>
  <si>
    <t>Dec. 31, 2015USD ($)</t>
  </si>
  <si>
    <t>Payments for Deposits on Real Estate Acquisitions</t>
  </si>
  <si>
    <t>NOTE 8 - STOCKHOLDER ADVANCE PAYABLE (Details) - USD ($)</t>
  </si>
  <si>
    <t>Sep. 26, 2017</t>
  </si>
  <si>
    <t>BANK LINE OF CREDIT (Details) - USD ($)</t>
  </si>
  <si>
    <t>Long-term Line of Credit</t>
  </si>
  <si>
    <t>NOTE 10 - NOTES PAYABLE (Details) - USD ($)</t>
  </si>
  <si>
    <t>Notes payable secured against newly acquired building</t>
  </si>
  <si>
    <t>Interest rate on notes payable secured against newly acquired building</t>
  </si>
  <si>
    <t>5.75%</t>
  </si>
  <si>
    <t>Note for the acquisiton of the new building in Stuart FL</t>
  </si>
  <si>
    <t>Interest rate on the note for the acquisiton of the new building in Stuart FL</t>
  </si>
  <si>
    <t>3.99%</t>
  </si>
  <si>
    <t>NOTE 11 - LONG TERM LOANS (Details) - USD ($)</t>
  </si>
  <si>
    <t>Due to Related Parties, Noncurrent</t>
  </si>
  <si>
    <t>Deposit Liabilities, Accrued Interest</t>
  </si>
  <si>
    <t>NOTE 12 - PREFERRED STOCK (Details) - USD ($)</t>
  </si>
  <si>
    <t>Jan. 31, 2016</t>
  </si>
  <si>
    <t>Preferred Stock, Shares Issued</t>
  </si>
  <si>
    <t>Dividends</t>
  </si>
  <si>
    <t>2014 STOCK AWARDS PLAN (Details) - USD ($)</t>
  </si>
  <si>
    <t>Aug. 23, 2016</t>
  </si>
  <si>
    <t>May 27, 2015</t>
  </si>
  <si>
    <t>Expected Volatility</t>
  </si>
  <si>
    <t>64.88%</t>
  </si>
  <si>
    <t>113.19%</t>
  </si>
  <si>
    <t>Risk Free Interest Rate</t>
  </si>
  <si>
    <t>0.90%</t>
  </si>
  <si>
    <t>1.57%</t>
  </si>
  <si>
    <t>Per Share Grant Date Fair Value of Options Issued</t>
  </si>
  <si>
    <t>Stock option compensation expensed</t>
  </si>
  <si>
    <t>Unrecognized compensation expense</t>
  </si>
  <si>
    <t>Label</t>
  </si>
  <si>
    <t>Element</t>
  </si>
  <si>
    <t>Value</t>
  </si>
  <si>
    <t>Stock or Unit Option Plan Expense</t>
  </si>
  <si>
    <t>us-gaap_StockOptionPlanExpense</t>
  </si>
  <si>
    <t>Net Income (Loss), Including Portion Attributable to Noncontrolling Interest</t>
  </si>
  <si>
    <t>us-gaap_ProfitLoss</t>
  </si>
  <si>
    <t>us-gaap_DividendsPreferredStockCash</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5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980557091</v>
      </c>
    </row>
    <row r="11" spans="1:3">
      <c r="A11" s="4" t="s">
        <v>17</v>
      </c>
      <c r="C11" s="5" t="n">
        <v>82938960</v>
      </c>
    </row>
    <row r="12" spans="1:3">
      <c r="A12" s="4" t="s">
        <v>18</v>
      </c>
      <c r="B12" s="4" t="s">
        <v>19</v>
      </c>
    </row>
    <row r="13" spans="1:3">
      <c r="A13" s="4" t="s">
        <v>20</v>
      </c>
      <c r="B13" s="4" t="s">
        <v>21</v>
      </c>
    </row>
    <row r="14" spans="1:3">
      <c r="A14" s="4" t="s">
        <v>22</v>
      </c>
      <c r="B14" s="4" t="s">
        <v>21</v>
      </c>
    </row>
    <row r="15" spans="1:3">
      <c r="A15" s="4" t="s">
        <v>23</v>
      </c>
      <c r="B15" s="4" t="s">
        <v>24</v>
      </c>
    </row>
    <row r="16" spans="1:3">
      <c r="A16" s="4" t="s">
        <v>25</v>
      </c>
      <c r="B16" s="4" t="s">
        <v>26</v>
      </c>
    </row>
    <row r="17" spans="1:3">
      <c r="A17" s="4" t="s">
        <v>27</v>
      </c>
      <c r="B17" s="4" t="s">
        <v>28</v>
      </c>
    </row>
    <row r="18" spans="1:3">
      <c r="A18" s="4" t="s">
        <v>29</v>
      </c>
      <c r="B18" s="5" t="n">
        <v>2017</v>
      </c>
    </row>
    <row r="19" spans="1:3">
      <c r="A19" s="4" t="s">
        <v>30</v>
      </c>
      <c r="B19" s="6"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34997</v>
      </c>
    </row>
    <row r="25" spans="1:3">
      <c r="A25" s="4" t="s">
        <v>41</v>
      </c>
      <c r="B25" s="5" t="n">
        <v>722</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v>
      </c>
    </row>
    <row r="3" spans="1:2">
      <c r="A3" s="3" t="s">
        <v>15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53</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53</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5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53</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v>
      </c>
      <c r="B1" s="2" t="s">
        <v>45</v>
      </c>
      <c r="C1" s="2" t="s">
        <v>46</v>
      </c>
    </row>
    <row r="2" spans="1:3">
      <c r="A2" s="3" t="s">
        <v>47</v>
      </c>
    </row>
    <row r="3" spans="1:3">
      <c r="A3" s="4" t="s">
        <v>48</v>
      </c>
      <c r="B3" s="7" t="n">
        <v>414435</v>
      </c>
      <c r="C3" s="7" t="n">
        <v>430064</v>
      </c>
    </row>
    <row r="4" spans="1:3">
      <c r="A4" s="4" t="s">
        <v>49</v>
      </c>
      <c r="B4" s="5" t="n">
        <v>227538</v>
      </c>
      <c r="C4" s="5" t="n">
        <v>129515</v>
      </c>
    </row>
    <row r="5" spans="1:3">
      <c r="A5" s="4" t="s">
        <v>50</v>
      </c>
      <c r="B5" s="5" t="n">
        <v>10401</v>
      </c>
      <c r="C5" s="5" t="n">
        <v>2864</v>
      </c>
    </row>
    <row r="6" spans="1:3">
      <c r="A6" s="4" t="s">
        <v>51</v>
      </c>
      <c r="B6" s="5" t="n">
        <v>125289</v>
      </c>
      <c r="C6" s="5" t="n">
        <v>93975</v>
      </c>
    </row>
    <row r="7" spans="1:3">
      <c r="A7" s="4" t="s">
        <v>52</v>
      </c>
      <c r="B7" s="5" t="n">
        <v>3564</v>
      </c>
      <c r="C7" s="5" t="n">
        <v>3564</v>
      </c>
    </row>
    <row r="8" spans="1:3">
      <c r="A8" s="4" t="s">
        <v>53</v>
      </c>
      <c r="B8" s="5" t="n">
        <v>2348</v>
      </c>
      <c r="C8" s="5" t="n">
        <v>2348</v>
      </c>
    </row>
    <row r="9" spans="1:3">
      <c r="A9" s="4" t="s">
        <v>54</v>
      </c>
      <c r="B9" s="5" t="n">
        <v>783575</v>
      </c>
      <c r="C9" s="5" t="n">
        <v>662330</v>
      </c>
    </row>
    <row r="10" spans="1:3">
      <c r="A10" s="4" t="s">
        <v>55</v>
      </c>
      <c r="B10" s="5" t="n">
        <v>968235</v>
      </c>
      <c r="C10" s="5" t="n">
        <v>962946</v>
      </c>
    </row>
    <row r="11" spans="1:3">
      <c r="A11" s="4" t="s">
        <v>56</v>
      </c>
      <c r="B11" s="5" t="n">
        <v>121782</v>
      </c>
      <c r="C11" s="5" t="n">
        <v>158736</v>
      </c>
    </row>
    <row r="12" spans="1:3">
      <c r="A12" s="4" t="s">
        <v>57</v>
      </c>
      <c r="B12" s="5" t="n">
        <v>1873592</v>
      </c>
      <c r="C12" s="5" t="n">
        <v>1784012</v>
      </c>
    </row>
    <row r="13" spans="1:3">
      <c r="A13" s="3" t="s">
        <v>58</v>
      </c>
    </row>
    <row r="14" spans="1:3">
      <c r="A14" s="4" t="s">
        <v>59</v>
      </c>
      <c r="B14" s="5" t="n">
        <v>165114</v>
      </c>
      <c r="C14" s="5" t="n">
        <v>135226</v>
      </c>
    </row>
    <row r="15" spans="1:3">
      <c r="A15" s="4" t="s">
        <v>60</v>
      </c>
      <c r="B15" s="5" t="n">
        <v>0</v>
      </c>
      <c r="C15" s="5" t="n">
        <v>54981</v>
      </c>
    </row>
    <row r="16" spans="1:3">
      <c r="A16" s="4" t="s">
        <v>61</v>
      </c>
      <c r="B16" s="5" t="n">
        <v>16457</v>
      </c>
      <c r="C16" s="5" t="n">
        <v>25892</v>
      </c>
    </row>
    <row r="17" spans="1:3">
      <c r="A17" s="4" t="s">
        <v>62</v>
      </c>
      <c r="B17" s="5" t="n">
        <v>29806</v>
      </c>
      <c r="C17" s="5" t="n">
        <v>69491</v>
      </c>
    </row>
    <row r="18" spans="1:3">
      <c r="A18" s="4" t="s">
        <v>63</v>
      </c>
      <c r="B18" s="5" t="n">
        <v>89068</v>
      </c>
      <c r="C18" s="5" t="n">
        <v>75008</v>
      </c>
    </row>
    <row r="19" spans="1:3">
      <c r="A19" s="4" t="s">
        <v>58</v>
      </c>
      <c r="B19" s="5" t="n">
        <v>300445</v>
      </c>
      <c r="C19" s="5" t="n">
        <v>360598</v>
      </c>
    </row>
    <row r="20" spans="1:3">
      <c r="A20" s="3" t="s">
        <v>64</v>
      </c>
    </row>
    <row r="21" spans="1:3">
      <c r="A21" s="4" t="s">
        <v>65</v>
      </c>
      <c r="B21" s="5" t="n">
        <v>646015</v>
      </c>
      <c r="C21" s="5" t="n">
        <v>622191</v>
      </c>
    </row>
    <row r="22" spans="1:3">
      <c r="A22" s="4" t="s">
        <v>66</v>
      </c>
      <c r="B22" s="5" t="n">
        <v>14020</v>
      </c>
      <c r="C22" s="5" t="n">
        <v>14020</v>
      </c>
    </row>
    <row r="23" spans="1:3">
      <c r="A23" s="4" t="s">
        <v>67</v>
      </c>
      <c r="B23" s="5" t="n">
        <v>89378</v>
      </c>
      <c r="C23" s="5" t="n">
        <v>89378</v>
      </c>
    </row>
    <row r="24" spans="1:3">
      <c r="A24" s="4" t="s">
        <v>68</v>
      </c>
      <c r="B24" s="5" t="n">
        <v>1049858</v>
      </c>
      <c r="C24" s="5" t="n">
        <v>1086187</v>
      </c>
    </row>
    <row r="25" spans="1:3">
      <c r="A25" s="3" t="s">
        <v>69</v>
      </c>
    </row>
    <row r="26" spans="1:3">
      <c r="A26" s="4" t="s">
        <v>70</v>
      </c>
      <c r="B26" s="5" t="n">
        <v>156</v>
      </c>
      <c r="C26" s="5" t="n">
        <v>156</v>
      </c>
    </row>
    <row r="27" spans="1:3">
      <c r="A27" s="4" t="s">
        <v>71</v>
      </c>
      <c r="B27" s="5" t="n">
        <v>82939</v>
      </c>
      <c r="C27" s="5" t="n">
        <v>82939</v>
      </c>
    </row>
    <row r="28" spans="1:3">
      <c r="A28" s="4" t="s">
        <v>72</v>
      </c>
      <c r="B28" s="5" t="n">
        <v>124844</v>
      </c>
      <c r="C28" s="5" t="n">
        <v>124844</v>
      </c>
    </row>
    <row r="29" spans="1:3">
      <c r="A29" s="4" t="s">
        <v>73</v>
      </c>
      <c r="B29" s="5" t="n">
        <v>226878</v>
      </c>
      <c r="C29" s="5" t="n">
        <v>218331</v>
      </c>
    </row>
    <row r="30" spans="1:3">
      <c r="A30" s="4" t="s">
        <v>74</v>
      </c>
      <c r="B30" s="5" t="n">
        <v>388917</v>
      </c>
      <c r="C30" s="5" t="n">
        <v>271555</v>
      </c>
    </row>
    <row r="31" spans="1:3">
      <c r="A31" s="4" t="s">
        <v>69</v>
      </c>
      <c r="B31" s="5" t="n">
        <v>823734</v>
      </c>
      <c r="C31" s="5" t="n">
        <v>697825</v>
      </c>
    </row>
    <row r="32" spans="1:3">
      <c r="A32" s="4" t="s">
        <v>75</v>
      </c>
      <c r="B32" s="7" t="n">
        <v>1873592</v>
      </c>
      <c r="C32" s="7" t="n">
        <v>1784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53</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53</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85</v>
      </c>
    </row>
    <row r="4" spans="1:2">
      <c r="A4" s="4" t="s">
        <v>48</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5</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85</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5</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5</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30"/>
  </cols>
  <sheetData>
    <row r="1" spans="1:2">
      <c r="A1" s="1" t="s">
        <v>76</v>
      </c>
      <c r="B1" s="2" t="s">
        <v>77</v>
      </c>
    </row>
    <row r="2" spans="1:2">
      <c r="A2" s="3" t="s">
        <v>4</v>
      </c>
    </row>
    <row r="3" spans="1:2">
      <c r="A3" s="4" t="s">
        <v>78</v>
      </c>
      <c r="B3" s="8" t="n">
        <v>0.0001</v>
      </c>
    </row>
    <row r="4" spans="1:2">
      <c r="A4" s="4" t="s">
        <v>79</v>
      </c>
      <c r="B4" s="5" t="n">
        <v>50000000</v>
      </c>
    </row>
    <row r="5" spans="1:2">
      <c r="A5" s="4" t="s">
        <v>80</v>
      </c>
      <c r="B5" s="5" t="n">
        <v>1562500</v>
      </c>
    </row>
    <row r="6" spans="1:2">
      <c r="A6" s="4" t="s">
        <v>81</v>
      </c>
      <c r="B6" s="9" t="n">
        <v>0.001</v>
      </c>
    </row>
    <row r="7" spans="1:2">
      <c r="A7" s="4" t="s">
        <v>82</v>
      </c>
      <c r="B7" s="5" t="n">
        <v>250000000</v>
      </c>
    </row>
    <row r="8" spans="1:2">
      <c r="A8" s="4" t="s">
        <v>83</v>
      </c>
      <c r="B8" s="5" t="n">
        <v>82938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5</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5</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5</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85</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5</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5</v>
      </c>
    </row>
    <row r="4" spans="1:2">
      <c r="A4" s="4" t="s">
        <v>2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36</v>
      </c>
      <c r="B1" s="2" t="s">
        <v>1</v>
      </c>
    </row>
    <row r="2" spans="1:7">
      <c r="B2" s="2" t="s">
        <v>237</v>
      </c>
      <c r="C2" s="2" t="s">
        <v>238</v>
      </c>
      <c r="D2" s="2" t="s">
        <v>239</v>
      </c>
      <c r="E2" s="2" t="s">
        <v>240</v>
      </c>
      <c r="F2" s="2" t="s">
        <v>241</v>
      </c>
      <c r="G2" s="2" t="s">
        <v>2</v>
      </c>
    </row>
    <row r="3" spans="1:7">
      <c r="A3" s="3" t="s">
        <v>4</v>
      </c>
    </row>
    <row r="4" spans="1:7">
      <c r="A4" s="4" t="s">
        <v>242</v>
      </c>
      <c r="B4" s="7" t="n">
        <v>0</v>
      </c>
      <c r="C4" s="7" t="n">
        <v>0</v>
      </c>
      <c r="D4" s="7" t="n">
        <v>0</v>
      </c>
      <c r="E4" s="7" t="n">
        <v>0</v>
      </c>
      <c r="F4" s="7" t="n">
        <v>0</v>
      </c>
      <c r="G4" s="7" t="n">
        <v>822</v>
      </c>
    </row>
    <row r="5" spans="1:7">
      <c r="A5" s="4" t="s">
        <v>243</v>
      </c>
      <c r="B5" s="5" t="n">
        <v>10530</v>
      </c>
      <c r="C5" s="5" t="n">
        <v>1185</v>
      </c>
      <c r="D5" s="5" t="n">
        <v>1185</v>
      </c>
      <c r="E5" s="5" t="n">
        <v>1185</v>
      </c>
      <c r="F5" s="5" t="n">
        <v>1185</v>
      </c>
      <c r="G5" s="5" t="n">
        <v>297</v>
      </c>
    </row>
    <row r="6" spans="1:7">
      <c r="A6" s="4" t="s">
        <v>244</v>
      </c>
      <c r="B6" s="5" t="n">
        <v>68906</v>
      </c>
      <c r="C6" s="5" t="n">
        <v>8583</v>
      </c>
      <c r="D6" s="5" t="n">
        <v>8583</v>
      </c>
      <c r="E6" s="5" t="n">
        <v>8583</v>
      </c>
      <c r="F6" s="5" t="n">
        <v>8583</v>
      </c>
      <c r="G6" s="5" t="n">
        <v>2155</v>
      </c>
    </row>
    <row r="7" spans="1:7">
      <c r="A7" s="4" t="s">
        <v>245</v>
      </c>
      <c r="B7" s="7" t="n">
        <v>79436</v>
      </c>
      <c r="C7" s="7" t="n">
        <v>9768</v>
      </c>
      <c r="D7" s="7" t="n">
        <v>9768</v>
      </c>
      <c r="E7" s="7" t="n">
        <v>9768</v>
      </c>
      <c r="F7" s="7" t="n">
        <v>9768</v>
      </c>
      <c r="G7" s="7" t="n">
        <v>3274</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4</v>
      </c>
      <c r="B1" s="2" t="s">
        <v>85</v>
      </c>
      <c r="D1" s="2" t="s">
        <v>86</v>
      </c>
    </row>
    <row r="2" spans="1:5">
      <c r="B2" s="2" t="s">
        <v>45</v>
      </c>
      <c r="C2" s="2" t="s">
        <v>87</v>
      </c>
      <c r="D2" s="2" t="s">
        <v>45</v>
      </c>
      <c r="E2" s="2" t="s">
        <v>87</v>
      </c>
    </row>
    <row r="3" spans="1:5">
      <c r="A3" s="3" t="s">
        <v>4</v>
      </c>
    </row>
    <row r="4" spans="1:5">
      <c r="A4" s="4" t="s">
        <v>88</v>
      </c>
      <c r="B4" s="7" t="n">
        <v>1224700</v>
      </c>
      <c r="C4" s="7" t="n">
        <v>1231601</v>
      </c>
      <c r="D4" s="7" t="n">
        <v>3802571</v>
      </c>
      <c r="E4" s="7" t="n">
        <v>3705891</v>
      </c>
    </row>
    <row r="5" spans="1:5">
      <c r="A5" s="3" t="s">
        <v>89</v>
      </c>
    </row>
    <row r="6" spans="1:5">
      <c r="A6" s="4" t="s">
        <v>90</v>
      </c>
      <c r="B6" s="5" t="n">
        <v>414403</v>
      </c>
      <c r="C6" s="5" t="n">
        <v>362644</v>
      </c>
      <c r="D6" s="5" t="n">
        <v>1235251</v>
      </c>
      <c r="E6" s="5" t="n">
        <v>1220261</v>
      </c>
    </row>
    <row r="7" spans="1:5">
      <c r="A7" s="4" t="s">
        <v>91</v>
      </c>
      <c r="B7" s="5" t="n">
        <v>535065</v>
      </c>
      <c r="C7" s="5" t="n">
        <v>588399</v>
      </c>
      <c r="D7" s="5" t="n">
        <v>1574268</v>
      </c>
      <c r="E7" s="5" t="n">
        <v>1569136</v>
      </c>
    </row>
    <row r="8" spans="1:5">
      <c r="A8" s="4" t="s">
        <v>92</v>
      </c>
      <c r="B8" s="5" t="n">
        <v>8498</v>
      </c>
      <c r="C8" s="5" t="n">
        <v>13885</v>
      </c>
      <c r="D8" s="5" t="n">
        <v>23796</v>
      </c>
      <c r="E8" s="5" t="n">
        <v>51295</v>
      </c>
    </row>
    <row r="9" spans="1:5">
      <c r="A9" s="4" t="s">
        <v>93</v>
      </c>
      <c r="B9" s="5" t="n">
        <v>208323</v>
      </c>
      <c r="C9" s="5" t="n">
        <v>220526</v>
      </c>
      <c r="D9" s="5" t="n">
        <v>666190</v>
      </c>
      <c r="E9" s="5" t="n">
        <v>617119</v>
      </c>
    </row>
    <row r="10" spans="1:5">
      <c r="A10" s="4" t="s">
        <v>94</v>
      </c>
      <c r="B10" s="5" t="n">
        <v>35452</v>
      </c>
      <c r="C10" s="5" t="n">
        <v>2581</v>
      </c>
      <c r="D10" s="5" t="n">
        <v>106935</v>
      </c>
      <c r="E10" s="5" t="n">
        <v>66130</v>
      </c>
    </row>
    <row r="11" spans="1:5">
      <c r="A11" s="4" t="s">
        <v>89</v>
      </c>
      <c r="B11" s="5" t="n">
        <v>1201741</v>
      </c>
      <c r="C11" s="5" t="n">
        <v>1188035</v>
      </c>
      <c r="D11" s="5" t="n">
        <v>3606440</v>
      </c>
      <c r="E11" s="5" t="n">
        <v>3523941</v>
      </c>
    </row>
    <row r="12" spans="1:5">
      <c r="A12" s="3" t="s">
        <v>95</v>
      </c>
    </row>
    <row r="13" spans="1:5">
      <c r="A13" s="4" t="s">
        <v>96</v>
      </c>
      <c r="B13" s="5" t="n">
        <v>7914</v>
      </c>
      <c r="C13" s="5" t="n">
        <v>13504</v>
      </c>
      <c r="D13" s="5" t="n">
        <v>29078</v>
      </c>
      <c r="E13" s="5" t="n">
        <v>39318</v>
      </c>
    </row>
    <row r="14" spans="1:5">
      <c r="A14" s="4" t="s">
        <v>97</v>
      </c>
      <c r="B14" s="5" t="n">
        <v>-6</v>
      </c>
      <c r="C14" s="5" t="n">
        <v>-2490</v>
      </c>
      <c r="D14" s="5" t="n">
        <v>-17585</v>
      </c>
      <c r="E14" s="5" t="n">
        <v>-8845</v>
      </c>
    </row>
    <row r="15" spans="1:5">
      <c r="A15" s="4" t="s">
        <v>98</v>
      </c>
      <c r="B15" s="5" t="n">
        <v>0</v>
      </c>
      <c r="C15" s="5" t="n">
        <v>-57881</v>
      </c>
      <c r="D15" s="5" t="n">
        <v>0</v>
      </c>
      <c r="E15" s="5" t="n">
        <v>-57881</v>
      </c>
    </row>
    <row r="16" spans="1:5">
      <c r="A16" s="4" t="s">
        <v>99</v>
      </c>
      <c r="B16" s="5" t="n">
        <v>7908</v>
      </c>
      <c r="C16" s="5" t="n">
        <v>-46867</v>
      </c>
      <c r="D16" s="5" t="n">
        <v>11493</v>
      </c>
      <c r="E16" s="5" t="n">
        <v>-27408</v>
      </c>
    </row>
    <row r="17" spans="1:5">
      <c r="A17" s="4" t="s">
        <v>100</v>
      </c>
      <c r="B17" s="5" t="n">
        <v>15051</v>
      </c>
      <c r="C17" s="5" t="n">
        <v>90433</v>
      </c>
      <c r="D17" s="5" t="n">
        <v>184638</v>
      </c>
      <c r="E17" s="5" t="n">
        <v>209358</v>
      </c>
    </row>
    <row r="18" spans="1:5">
      <c r="A18" s="3" t="s">
        <v>101</v>
      </c>
    </row>
    <row r="19" spans="1:5">
      <c r="A19" s="4" t="s">
        <v>102</v>
      </c>
      <c r="B19" s="5" t="n">
        <v>2258</v>
      </c>
      <c r="C19" s="5" t="n">
        <v>19524</v>
      </c>
      <c r="D19" s="5" t="n">
        <v>59776</v>
      </c>
      <c r="E19" s="5" t="n">
        <v>67070</v>
      </c>
    </row>
    <row r="20" spans="1:5">
      <c r="A20" s="4" t="s">
        <v>101</v>
      </c>
      <c r="B20" s="5" t="n">
        <v>2258</v>
      </c>
      <c r="C20" s="5" t="n">
        <v>19524</v>
      </c>
      <c r="D20" s="5" t="n">
        <v>59776</v>
      </c>
      <c r="E20" s="5" t="n">
        <v>67070</v>
      </c>
    </row>
    <row r="21" spans="1:5">
      <c r="A21" s="4" t="s">
        <v>103</v>
      </c>
      <c r="B21" s="5" t="n">
        <v>12793</v>
      </c>
      <c r="C21" s="5" t="n">
        <v>70909</v>
      </c>
      <c r="D21" s="5" t="n">
        <v>124862</v>
      </c>
      <c r="E21" s="5" t="n">
        <v>142288</v>
      </c>
    </row>
    <row r="22" spans="1:5">
      <c r="A22" s="4" t="s">
        <v>104</v>
      </c>
      <c r="B22" s="5" t="n">
        <v>2500</v>
      </c>
      <c r="C22" s="5" t="n">
        <v>2500</v>
      </c>
      <c r="D22" s="5" t="n">
        <v>7500</v>
      </c>
      <c r="E22" s="5" t="n">
        <v>7500</v>
      </c>
    </row>
    <row r="23" spans="1:5">
      <c r="A23" s="4" t="s">
        <v>105</v>
      </c>
      <c r="B23" s="7" t="n">
        <v>10293</v>
      </c>
      <c r="C23" s="7" t="n">
        <v>68409</v>
      </c>
      <c r="D23" s="7" t="n">
        <v>117362</v>
      </c>
      <c r="E23" s="7" t="n">
        <v>132788</v>
      </c>
    </row>
    <row r="24" spans="1:5">
      <c r="A24" s="4" t="s">
        <v>106</v>
      </c>
      <c r="B24" s="7" t="n">
        <v>0</v>
      </c>
      <c r="C24" s="7" t="n">
        <v>0</v>
      </c>
      <c r="D24" s="7" t="n">
        <v>0</v>
      </c>
      <c r="E24" s="7" t="n">
        <v>0</v>
      </c>
    </row>
    <row r="25" spans="1:5">
      <c r="A25" s="4" t="s">
        <v>107</v>
      </c>
      <c r="B25" s="7" t="n">
        <v>0</v>
      </c>
      <c r="C25" s="7" t="n">
        <v>0</v>
      </c>
      <c r="D25" s="7" t="n">
        <v>0</v>
      </c>
      <c r="E25" s="7" t="n">
        <v>0</v>
      </c>
    </row>
    <row r="26" spans="1:5">
      <c r="A26" s="4" t="s">
        <v>108</v>
      </c>
      <c r="B26" s="5" t="n">
        <v>82938960</v>
      </c>
      <c r="C26" s="5" t="n">
        <v>82938960</v>
      </c>
      <c r="D26" s="5" t="n">
        <v>82938960</v>
      </c>
      <c r="E26" s="5" t="n">
        <v>83217467</v>
      </c>
    </row>
    <row r="27" spans="1:5">
      <c r="A27" s="4" t="s">
        <v>108</v>
      </c>
      <c r="B27" s="5" t="n">
        <v>85662397</v>
      </c>
      <c r="C27" s="5" t="n">
        <v>84545017</v>
      </c>
      <c r="D27" s="5" t="n">
        <v>85622191</v>
      </c>
      <c r="E27" s="5" t="n">
        <v>85943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85</v>
      </c>
      <c r="D1" s="2" t="s">
        <v>86</v>
      </c>
    </row>
    <row r="2" spans="1:5">
      <c r="B2" s="2" t="s">
        <v>45</v>
      </c>
      <c r="C2" s="2" t="s">
        <v>87</v>
      </c>
      <c r="D2" s="2" t="s">
        <v>45</v>
      </c>
      <c r="E2" s="2" t="s">
        <v>87</v>
      </c>
    </row>
    <row r="3" spans="1:5">
      <c r="A3" s="3" t="s">
        <v>4</v>
      </c>
    </row>
    <row r="4" spans="1:5">
      <c r="A4" s="4" t="s">
        <v>103</v>
      </c>
      <c r="B4" s="7" t="n">
        <v>12793</v>
      </c>
      <c r="C4" s="7" t="n">
        <v>70909</v>
      </c>
      <c r="D4" s="7" t="n">
        <v>124862</v>
      </c>
      <c r="E4" s="7" t="n">
        <v>142288</v>
      </c>
    </row>
    <row r="5" spans="1:5">
      <c r="A5" s="4" t="s">
        <v>104</v>
      </c>
      <c r="B5" s="5" t="n">
        <v>2500</v>
      </c>
      <c r="C5" s="5" t="n">
        <v>2500</v>
      </c>
      <c r="D5" s="5" t="n">
        <v>7500</v>
      </c>
      <c r="E5" s="5" t="n">
        <v>7500</v>
      </c>
    </row>
    <row r="6" spans="1:5">
      <c r="A6" s="4" t="s">
        <v>105</v>
      </c>
      <c r="B6" s="7" t="n">
        <v>10293</v>
      </c>
      <c r="C6" s="7" t="n">
        <v>68409</v>
      </c>
      <c r="D6" s="7" t="n">
        <v>117362</v>
      </c>
      <c r="E6" s="7" t="n">
        <v>132788</v>
      </c>
    </row>
    <row r="7" spans="1:5">
      <c r="A7" s="4" t="s">
        <v>108</v>
      </c>
      <c r="B7" s="5" t="n">
        <v>82938960</v>
      </c>
      <c r="C7" s="5" t="n">
        <v>82938960</v>
      </c>
      <c r="D7" s="5" t="n">
        <v>82938960</v>
      </c>
      <c r="E7" s="5" t="n">
        <v>83217467</v>
      </c>
    </row>
    <row r="8" spans="1:5">
      <c r="A8" s="4" t="s">
        <v>247</v>
      </c>
      <c r="B8" s="7" t="n">
        <v>1160937</v>
      </c>
      <c r="C8" s="7" t="n">
        <v>43557</v>
      </c>
      <c r="D8" s="7" t="n">
        <v>1120731</v>
      </c>
      <c r="E8" s="7" t="n">
        <v>1163211</v>
      </c>
    </row>
    <row r="9" spans="1:5">
      <c r="A9" s="4" t="s">
        <v>248</v>
      </c>
      <c r="B9" s="5" t="n">
        <v>1562500</v>
      </c>
      <c r="C9" s="5" t="n">
        <v>1562500</v>
      </c>
      <c r="D9" s="5" t="n">
        <v>1562500</v>
      </c>
      <c r="E9" s="5" t="n">
        <v>1562500</v>
      </c>
    </row>
    <row r="10" spans="1:5">
      <c r="A10" s="4" t="s">
        <v>108</v>
      </c>
      <c r="B10" s="5" t="n">
        <v>85662397</v>
      </c>
      <c r="C10" s="5" t="n">
        <v>84545017</v>
      </c>
      <c r="D10" s="5" t="n">
        <v>85622191</v>
      </c>
      <c r="E10" s="5" t="n">
        <v>85943178</v>
      </c>
    </row>
    <row r="11" spans="1:5">
      <c r="A11" s="4" t="s">
        <v>106</v>
      </c>
      <c r="B11" s="7" t="n">
        <v>0</v>
      </c>
      <c r="C11" s="7" t="n">
        <v>0</v>
      </c>
      <c r="D11" s="7" t="n">
        <v>0</v>
      </c>
      <c r="E11" s="7" t="n">
        <v>0</v>
      </c>
    </row>
    <row r="12" spans="1:5">
      <c r="A12" s="4" t="s">
        <v>107</v>
      </c>
      <c r="B12" s="7" t="n">
        <v>0</v>
      </c>
      <c r="C12" s="7" t="n">
        <v>0</v>
      </c>
      <c r="D12" s="7" t="n">
        <v>0</v>
      </c>
      <c r="E12"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9</v>
      </c>
      <c r="B1" s="2" t="s">
        <v>45</v>
      </c>
      <c r="C1" s="2" t="s">
        <v>46</v>
      </c>
    </row>
    <row r="2" spans="1:3">
      <c r="A2" s="3" t="s">
        <v>4</v>
      </c>
    </row>
    <row r="3" spans="1:3">
      <c r="A3" s="4" t="s">
        <v>250</v>
      </c>
      <c r="B3" s="7" t="n">
        <v>164435</v>
      </c>
      <c r="C3" s="7" t="n">
        <v>180064</v>
      </c>
    </row>
    <row r="4" spans="1:3">
      <c r="A4" s="4" t="s">
        <v>251</v>
      </c>
      <c r="B4" s="7" t="n">
        <v>227538</v>
      </c>
      <c r="C4" s="7" t="n">
        <v>1295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52</v>
      </c>
      <c r="B1" s="2" t="s">
        <v>1</v>
      </c>
    </row>
    <row r="2" spans="1:2">
      <c r="B2" s="2" t="s">
        <v>253</v>
      </c>
    </row>
    <row r="3" spans="1:2">
      <c r="A3" s="3" t="s">
        <v>4</v>
      </c>
    </row>
    <row r="4" spans="1:2">
      <c r="A4" s="4" t="s">
        <v>254</v>
      </c>
      <c r="B4" s="7" t="n">
        <v>-16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55</v>
      </c>
      <c r="B1" s="2" t="s">
        <v>45</v>
      </c>
      <c r="C1" s="2" t="s">
        <v>256</v>
      </c>
      <c r="D1" s="2" t="s">
        <v>46</v>
      </c>
    </row>
    <row r="2" spans="1:4">
      <c r="A2" s="3" t="s">
        <v>4</v>
      </c>
    </row>
    <row r="3" spans="1:4">
      <c r="A3" s="4" t="s">
        <v>60</v>
      </c>
      <c r="B3" s="7" t="n">
        <v>0</v>
      </c>
      <c r="C3" s="7" t="n">
        <v>54981</v>
      </c>
      <c r="D3" s="7" t="n">
        <v>549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7</v>
      </c>
      <c r="B1" s="2" t="s">
        <v>45</v>
      </c>
      <c r="C1" s="2" t="s">
        <v>46</v>
      </c>
    </row>
    <row r="2" spans="1:3">
      <c r="A2" s="3" t="s">
        <v>4</v>
      </c>
    </row>
    <row r="3" spans="1:3">
      <c r="A3" s="4" t="s">
        <v>258</v>
      </c>
      <c r="B3" s="7" t="n">
        <v>16457</v>
      </c>
      <c r="C3" s="7" t="n">
        <v>258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9</v>
      </c>
      <c r="B1" s="2" t="s">
        <v>45</v>
      </c>
      <c r="C1" s="2" t="s">
        <v>46</v>
      </c>
    </row>
    <row r="2" spans="1:3">
      <c r="A2" s="3" t="s">
        <v>4</v>
      </c>
    </row>
    <row r="3" spans="1:3">
      <c r="A3" s="4" t="s">
        <v>260</v>
      </c>
      <c r="B3" s="7" t="n">
        <v>675821</v>
      </c>
      <c r="C3" s="7" t="n">
        <v>691682</v>
      </c>
    </row>
    <row r="4" spans="1:3">
      <c r="A4" s="4" t="s">
        <v>261</v>
      </c>
      <c r="B4" s="4" t="s">
        <v>262</v>
      </c>
    </row>
    <row r="5" spans="1:3">
      <c r="A5" s="4" t="s">
        <v>263</v>
      </c>
      <c r="B5" s="7" t="n">
        <v>373676</v>
      </c>
    </row>
    <row r="6" spans="1:3">
      <c r="A6" s="4" t="s">
        <v>264</v>
      </c>
      <c r="B6" s="4" t="s">
        <v>2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6</v>
      </c>
      <c r="B1" s="2" t="s">
        <v>45</v>
      </c>
      <c r="C1" s="2" t="s">
        <v>46</v>
      </c>
    </row>
    <row r="2" spans="1:3">
      <c r="A2" s="3" t="s">
        <v>4</v>
      </c>
    </row>
    <row r="3" spans="1:3">
      <c r="A3" s="4" t="s">
        <v>267</v>
      </c>
      <c r="B3" s="7" t="n">
        <v>89378</v>
      </c>
    </row>
    <row r="4" spans="1:3">
      <c r="A4" s="4" t="s">
        <v>268</v>
      </c>
      <c r="B4" s="7" t="n">
        <v>4937</v>
      </c>
      <c r="C4" s="7" t="n">
        <v>81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69</v>
      </c>
      <c r="B1" s="2" t="s">
        <v>86</v>
      </c>
    </row>
    <row r="2" spans="1:3">
      <c r="B2" s="2" t="s">
        <v>45</v>
      </c>
      <c r="C2" s="2" t="s">
        <v>270</v>
      </c>
    </row>
    <row r="3" spans="1:3">
      <c r="A3" s="3" t="s">
        <v>4</v>
      </c>
    </row>
    <row r="4" spans="1:3">
      <c r="A4" s="4" t="s">
        <v>271</v>
      </c>
      <c r="C4" s="5" t="n">
        <v>1562500</v>
      </c>
    </row>
    <row r="5" spans="1:3">
      <c r="A5" s="4" t="s">
        <v>272</v>
      </c>
      <c r="B5" s="7" t="n">
        <v>17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 customWidth="1" max="7" min="7" width="13"/>
  </cols>
  <sheetData>
    <row r="1" spans="1:7">
      <c r="A1" s="1" t="s">
        <v>273</v>
      </c>
      <c r="B1" s="2" t="s">
        <v>85</v>
      </c>
      <c r="D1" s="2" t="s">
        <v>86</v>
      </c>
    </row>
    <row r="2" spans="1:7">
      <c r="B2" s="2" t="s">
        <v>45</v>
      </c>
      <c r="C2" s="2" t="s">
        <v>87</v>
      </c>
      <c r="D2" s="2" t="s">
        <v>45</v>
      </c>
      <c r="E2" s="2" t="s">
        <v>87</v>
      </c>
      <c r="F2" s="2" t="s">
        <v>274</v>
      </c>
      <c r="G2" s="2" t="s">
        <v>275</v>
      </c>
    </row>
    <row r="3" spans="1:7">
      <c r="A3" s="3" t="s">
        <v>4</v>
      </c>
    </row>
    <row r="4" spans="1:7">
      <c r="A4" s="4" t="s">
        <v>276</v>
      </c>
      <c r="F4" s="4" t="s">
        <v>277</v>
      </c>
      <c r="G4" s="4" t="s">
        <v>278</v>
      </c>
    </row>
    <row r="5" spans="1:7">
      <c r="A5" s="4" t="s">
        <v>279</v>
      </c>
      <c r="F5" s="4" t="s">
        <v>280</v>
      </c>
      <c r="G5" s="4" t="s">
        <v>281</v>
      </c>
    </row>
    <row r="6" spans="1:7">
      <c r="A6" s="4" t="s">
        <v>282</v>
      </c>
      <c r="F6" s="8" t="n">
        <v>0.0163</v>
      </c>
      <c r="G6" s="8" t="n">
        <v>0.0265</v>
      </c>
    </row>
    <row r="7" spans="1:7">
      <c r="A7" s="4" t="s">
        <v>283</v>
      </c>
      <c r="B7" s="7" t="n">
        <v>2866</v>
      </c>
      <c r="C7" s="7" t="n">
        <v>18974</v>
      </c>
      <c r="D7" s="7" t="n">
        <v>8547</v>
      </c>
      <c r="E7" s="7" t="n">
        <v>22949</v>
      </c>
    </row>
    <row r="8" spans="1:7">
      <c r="A8" s="4" t="s">
        <v>284</v>
      </c>
      <c r="B8" s="7" t="n">
        <v>26972</v>
      </c>
      <c r="C8" s="7" t="n">
        <v>37061</v>
      </c>
      <c r="D8" s="7" t="n">
        <v>26972</v>
      </c>
      <c r="E8" s="7" t="n">
        <v>370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36"/>
    <col customWidth="1" max="3" min="3" width="9"/>
  </cols>
  <sheetData>
    <row r="1" spans="1:3">
      <c r="A1" s="1" t="s">
        <v>285</v>
      </c>
      <c r="B1" s="1" t="s">
        <v>286</v>
      </c>
      <c r="C1" s="2" t="s">
        <v>287</v>
      </c>
    </row>
    <row r="2" spans="1:3">
      <c r="A2" s="4" t="s">
        <v>288</v>
      </c>
      <c r="B2" s="4" t="s">
        <v>289</v>
      </c>
      <c r="C2" s="7" t="n">
        <v>8547</v>
      </c>
    </row>
    <row r="3" spans="1:3">
      <c r="A3" s="4" t="s">
        <v>290</v>
      </c>
      <c r="B3" s="4" t="s">
        <v>291</v>
      </c>
      <c r="C3" s="5" t="n">
        <v>124862</v>
      </c>
    </row>
    <row r="4" spans="1:3">
      <c r="A4" s="4" t="s">
        <v>114</v>
      </c>
    </row>
    <row r="5" spans="1:3">
      <c r="A5" s="4" t="s">
        <v>288</v>
      </c>
      <c r="B5" s="4" t="s">
        <v>289</v>
      </c>
      <c r="C5" s="5" t="n">
        <v>0</v>
      </c>
    </row>
    <row r="6" spans="1:3">
      <c r="A6" s="4" t="s">
        <v>118</v>
      </c>
      <c r="B6" s="4" t="s">
        <v>292</v>
      </c>
      <c r="C6" s="5" t="n">
        <v>-7500</v>
      </c>
    </row>
    <row r="7" spans="1:3">
      <c r="A7" s="4" t="s">
        <v>290</v>
      </c>
      <c r="B7" s="4" t="s">
        <v>291</v>
      </c>
      <c r="C7" s="5" t="n">
        <v>124862</v>
      </c>
    </row>
    <row r="8" spans="1:3">
      <c r="A8" s="4" t="s">
        <v>113</v>
      </c>
    </row>
    <row r="9" spans="1:3">
      <c r="A9" s="4" t="s">
        <v>288</v>
      </c>
      <c r="B9" s="4" t="s">
        <v>289</v>
      </c>
      <c r="C9" s="5" t="n">
        <v>8547</v>
      </c>
    </row>
    <row r="10" spans="1:3">
      <c r="A10" s="4" t="s">
        <v>118</v>
      </c>
      <c r="B10" s="4" t="s">
        <v>292</v>
      </c>
      <c r="C10" s="5" t="n">
        <v>0</v>
      </c>
    </row>
    <row r="11" spans="1:3">
      <c r="A11" s="4" t="s">
        <v>290</v>
      </c>
      <c r="B11" s="4" t="s">
        <v>291</v>
      </c>
      <c r="C11" s="5" t="n">
        <v>0</v>
      </c>
    </row>
    <row r="12" spans="1:3">
      <c r="A12" s="4" t="s">
        <v>111</v>
      </c>
    </row>
    <row r="13" spans="1:3">
      <c r="A13" s="4" t="s">
        <v>288</v>
      </c>
      <c r="B13" s="4" t="s">
        <v>289</v>
      </c>
      <c r="C13" s="5" t="n">
        <v>0</v>
      </c>
    </row>
    <row r="14" spans="1:3">
      <c r="A14" s="4" t="s">
        <v>118</v>
      </c>
      <c r="B14" s="4" t="s">
        <v>292</v>
      </c>
      <c r="C14" s="5" t="n">
        <v>0</v>
      </c>
    </row>
    <row r="15" spans="1:3">
      <c r="A15" s="4" t="s">
        <v>290</v>
      </c>
      <c r="B15" s="4" t="s">
        <v>291</v>
      </c>
      <c r="C15" s="5" t="n">
        <v>0</v>
      </c>
    </row>
    <row r="16" spans="1:3">
      <c r="A16" s="4" t="s">
        <v>112</v>
      </c>
    </row>
    <row r="17" spans="1:3">
      <c r="A17" s="4" t="s">
        <v>288</v>
      </c>
      <c r="B17" s="4" t="s">
        <v>289</v>
      </c>
      <c r="C17" s="5" t="n">
        <v>0</v>
      </c>
    </row>
    <row r="18" spans="1:3">
      <c r="A18" s="4" t="s">
        <v>118</v>
      </c>
      <c r="B18" s="4" t="s">
        <v>292</v>
      </c>
      <c r="C18" s="5" t="n">
        <v>0</v>
      </c>
    </row>
    <row r="19" spans="1:3">
      <c r="A19" s="4" t="s">
        <v>290</v>
      </c>
      <c r="B19" s="4" t="s">
        <v>291</v>
      </c>
      <c r="C19" s="5" t="n">
        <v>0</v>
      </c>
    </row>
    <row r="20" spans="1:3">
      <c r="A20" s="4" t="s">
        <v>110</v>
      </c>
    </row>
    <row r="21" spans="1:3">
      <c r="A21" s="4" t="s">
        <v>288</v>
      </c>
      <c r="B21" s="4" t="s">
        <v>289</v>
      </c>
      <c r="C21" s="5" t="n">
        <v>0</v>
      </c>
    </row>
    <row r="22" spans="1:3">
      <c r="A22" s="4" t="s">
        <v>118</v>
      </c>
      <c r="B22" s="4" t="s">
        <v>292</v>
      </c>
      <c r="C22" s="5" t="n">
        <v>0</v>
      </c>
    </row>
    <row r="23" spans="1:3">
      <c r="A23" s="4" t="s">
        <v>290</v>
      </c>
      <c r="B23" s="4" t="s">
        <v>291</v>
      </c>
      <c r="C2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53"/>
    <col customWidth="1" max="5" min="5" width="50"/>
    <col customWidth="1" max="6" min="6" width="18"/>
    <col customWidth="1" max="7" min="7" width="11"/>
  </cols>
  <sheetData>
    <row r="1" spans="1:7">
      <c r="A1" s="1" t="s">
        <v>109</v>
      </c>
      <c r="B1" s="2" t="s">
        <v>110</v>
      </c>
      <c r="C1" s="2" t="s">
        <v>111</v>
      </c>
      <c r="D1" s="2" t="s">
        <v>112</v>
      </c>
      <c r="E1" s="2" t="s">
        <v>113</v>
      </c>
      <c r="F1" s="2" t="s">
        <v>114</v>
      </c>
      <c r="G1" s="2" t="s">
        <v>115</v>
      </c>
    </row>
    <row r="2" spans="1:7">
      <c r="A2" s="4" t="s">
        <v>116</v>
      </c>
      <c r="B2" s="7" t="n">
        <v>156</v>
      </c>
      <c r="C2" s="7" t="n">
        <v>82939</v>
      </c>
      <c r="D2" s="7" t="n">
        <v>124844</v>
      </c>
      <c r="E2" s="7" t="n">
        <v>218331</v>
      </c>
      <c r="F2" s="7" t="n">
        <v>271555</v>
      </c>
      <c r="G2" s="7" t="n">
        <v>697825</v>
      </c>
    </row>
    <row r="3" spans="1:7">
      <c r="A3" s="4" t="s">
        <v>117</v>
      </c>
      <c r="B3" s="5" t="n">
        <v>1562500</v>
      </c>
      <c r="C3" s="5" t="n">
        <v>82938960</v>
      </c>
    </row>
    <row r="4" spans="1:7">
      <c r="A4" s="4" t="s">
        <v>118</v>
      </c>
      <c r="G4" s="5" t="n">
        <v>-7500</v>
      </c>
    </row>
    <row r="5" spans="1:7">
      <c r="A5" s="4" t="s">
        <v>119</v>
      </c>
      <c r="B5" s="7" t="n">
        <v>156</v>
      </c>
      <c r="C5" s="7" t="n">
        <v>82939</v>
      </c>
      <c r="D5" s="7" t="n">
        <v>124844</v>
      </c>
      <c r="E5" s="7" t="n">
        <v>226878</v>
      </c>
      <c r="F5" s="7" t="n">
        <v>388917</v>
      </c>
      <c r="G5" s="7" t="n">
        <v>823734</v>
      </c>
    </row>
    <row r="6" spans="1:7">
      <c r="A6" s="4" t="s">
        <v>120</v>
      </c>
      <c r="B6" s="5" t="n">
        <v>1562500</v>
      </c>
      <c r="C6" s="5" t="n">
        <v>82938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86</v>
      </c>
    </row>
    <row r="2" spans="1:3">
      <c r="B2" s="2" t="s">
        <v>45</v>
      </c>
      <c r="C2" s="2" t="s">
        <v>87</v>
      </c>
    </row>
    <row r="3" spans="1:3">
      <c r="A3" s="3" t="s">
        <v>122</v>
      </c>
    </row>
    <row r="4" spans="1:3">
      <c r="A4" s="4" t="s">
        <v>103</v>
      </c>
      <c r="B4" s="7" t="n">
        <v>124862</v>
      </c>
      <c r="C4" s="7" t="n">
        <v>142288</v>
      </c>
    </row>
    <row r="5" spans="1:3">
      <c r="A5" s="3" t="s">
        <v>123</v>
      </c>
    </row>
    <row r="6" spans="1:3">
      <c r="A6" s="4" t="s">
        <v>94</v>
      </c>
      <c r="B6" s="5" t="n">
        <v>106935</v>
      </c>
      <c r="C6" s="5" t="n">
        <v>66130</v>
      </c>
    </row>
    <row r="7" spans="1:3">
      <c r="A7" s="4" t="s">
        <v>124</v>
      </c>
      <c r="B7" s="5" t="n">
        <v>8547</v>
      </c>
      <c r="C7" s="5" t="n">
        <v>22949</v>
      </c>
    </row>
    <row r="8" spans="1:3">
      <c r="A8" s="4" t="s">
        <v>98</v>
      </c>
      <c r="B8" s="5" t="n">
        <v>0</v>
      </c>
      <c r="C8" s="5" t="n">
        <v>-57881</v>
      </c>
    </row>
    <row r="9" spans="1:3">
      <c r="A9" s="3" t="s">
        <v>125</v>
      </c>
    </row>
    <row r="10" spans="1:3">
      <c r="A10" s="4" t="s">
        <v>126</v>
      </c>
      <c r="B10" s="5" t="n">
        <v>-98023</v>
      </c>
      <c r="C10" s="5" t="n">
        <v>-96032</v>
      </c>
    </row>
    <row r="11" spans="1:3">
      <c r="A11" s="4" t="s">
        <v>127</v>
      </c>
      <c r="B11" s="5" t="n">
        <v>-7537</v>
      </c>
      <c r="C11" s="5" t="n">
        <v>-2361</v>
      </c>
    </row>
    <row r="12" spans="1:3">
      <c r="A12" s="4" t="s">
        <v>128</v>
      </c>
      <c r="B12" s="5" t="n">
        <v>-31314</v>
      </c>
      <c r="C12" s="5" t="n">
        <v>-52494</v>
      </c>
    </row>
    <row r="13" spans="1:3">
      <c r="A13" s="4" t="s">
        <v>129</v>
      </c>
      <c r="B13" s="5" t="n">
        <v>0</v>
      </c>
      <c r="C13" s="5" t="n">
        <v>-49000</v>
      </c>
    </row>
    <row r="14" spans="1:3">
      <c r="A14" s="4" t="s">
        <v>130</v>
      </c>
      <c r="B14" s="5" t="n">
        <v>29888</v>
      </c>
      <c r="C14" s="5" t="n">
        <v>120360</v>
      </c>
    </row>
    <row r="15" spans="1:3">
      <c r="A15" s="4" t="s">
        <v>131</v>
      </c>
      <c r="B15" s="5" t="n">
        <v>14060</v>
      </c>
      <c r="C15" s="5" t="n">
        <v>66596</v>
      </c>
    </row>
    <row r="16" spans="1:3">
      <c r="A16" s="4" t="s">
        <v>122</v>
      </c>
      <c r="B16" s="5" t="n">
        <v>147418</v>
      </c>
      <c r="C16" s="5" t="n">
        <v>160553</v>
      </c>
    </row>
    <row r="17" spans="1:3">
      <c r="A17" s="3" t="s">
        <v>132</v>
      </c>
    </row>
    <row r="18" spans="1:3">
      <c r="A18" s="4" t="s">
        <v>133</v>
      </c>
      <c r="B18" s="5" t="n">
        <v>-10688</v>
      </c>
      <c r="C18" s="5" t="n">
        <v>-50014</v>
      </c>
    </row>
    <row r="19" spans="1:3">
      <c r="A19" s="4" t="s">
        <v>134</v>
      </c>
      <c r="B19" s="5" t="n">
        <v>0</v>
      </c>
      <c r="C19" s="5" t="n">
        <v>277116</v>
      </c>
    </row>
    <row r="20" spans="1:3">
      <c r="A20" s="4" t="s">
        <v>135</v>
      </c>
      <c r="B20" s="5" t="n">
        <v>0</v>
      </c>
      <c r="C20" s="5" t="n">
        <v>-22000</v>
      </c>
    </row>
    <row r="21" spans="1:3">
      <c r="A21" s="4" t="s">
        <v>136</v>
      </c>
      <c r="B21" s="5" t="n">
        <v>0</v>
      </c>
      <c r="C21" s="5" t="n">
        <v>17500</v>
      </c>
    </row>
    <row r="22" spans="1:3">
      <c r="A22" s="4" t="s">
        <v>137</v>
      </c>
      <c r="B22" s="5" t="n">
        <v>0</v>
      </c>
      <c r="C22" s="5" t="n">
        <v>15000</v>
      </c>
    </row>
    <row r="23" spans="1:3">
      <c r="A23" s="4" t="s">
        <v>132</v>
      </c>
      <c r="B23" s="5" t="n">
        <v>-10688</v>
      </c>
      <c r="C23" s="5" t="n">
        <v>237602</v>
      </c>
    </row>
    <row r="24" spans="1:3">
      <c r="A24" s="3" t="s">
        <v>138</v>
      </c>
    </row>
    <row r="25" spans="1:3">
      <c r="A25" s="4" t="s">
        <v>118</v>
      </c>
      <c r="B25" s="5" t="n">
        <v>-7500</v>
      </c>
      <c r="C25" s="5" t="n">
        <v>-7500</v>
      </c>
    </row>
    <row r="26" spans="1:3">
      <c r="A26" s="4" t="s">
        <v>139</v>
      </c>
      <c r="B26" s="5" t="n">
        <v>0</v>
      </c>
      <c r="C26" s="5" t="n">
        <v>125000</v>
      </c>
    </row>
    <row r="27" spans="1:3">
      <c r="A27" s="4" t="s">
        <v>140</v>
      </c>
      <c r="B27" s="5" t="n">
        <v>-9435</v>
      </c>
      <c r="C27" s="5" t="n">
        <v>9564</v>
      </c>
    </row>
    <row r="28" spans="1:3">
      <c r="A28" s="4" t="s">
        <v>141</v>
      </c>
      <c r="B28" s="5" t="n">
        <v>-80443</v>
      </c>
      <c r="C28" s="5" t="n">
        <v>-42314</v>
      </c>
    </row>
    <row r="29" spans="1:3">
      <c r="A29" s="4" t="s">
        <v>142</v>
      </c>
      <c r="B29" s="5" t="n">
        <v>-54981</v>
      </c>
      <c r="C29" s="5" t="n">
        <v>-116326</v>
      </c>
    </row>
    <row r="30" spans="1:3">
      <c r="A30" s="4" t="s">
        <v>143</v>
      </c>
      <c r="B30" s="5" t="n">
        <v>0</v>
      </c>
      <c r="C30" s="5" t="n">
        <v>-192290</v>
      </c>
    </row>
    <row r="31" spans="1:3">
      <c r="A31" s="4" t="s">
        <v>144</v>
      </c>
      <c r="B31" s="5" t="n">
        <v>0</v>
      </c>
      <c r="C31" s="5" t="n">
        <v>-120622</v>
      </c>
    </row>
    <row r="32" spans="1:3">
      <c r="A32" s="4" t="s">
        <v>138</v>
      </c>
      <c r="B32" s="5" t="n">
        <v>-152359</v>
      </c>
      <c r="C32" s="5" t="n">
        <v>-344488</v>
      </c>
    </row>
    <row r="33" spans="1:3">
      <c r="A33" s="4" t="s">
        <v>145</v>
      </c>
      <c r="B33" s="5" t="n">
        <v>-15629</v>
      </c>
      <c r="C33" s="5" t="n">
        <v>53667</v>
      </c>
    </row>
    <row r="34" spans="1:3">
      <c r="A34" s="4" t="s">
        <v>146</v>
      </c>
      <c r="B34" s="5" t="n">
        <v>414435</v>
      </c>
      <c r="C34" s="5" t="n">
        <v>481645</v>
      </c>
    </row>
    <row r="35" spans="1:3">
      <c r="A35" s="4" t="s">
        <v>147</v>
      </c>
      <c r="B35" s="5" t="n">
        <v>23825</v>
      </c>
      <c r="C35" s="5" t="n">
        <v>32093</v>
      </c>
    </row>
    <row r="36" spans="1:3">
      <c r="A36" s="4" t="s">
        <v>148</v>
      </c>
      <c r="B36" s="5" t="n">
        <v>34000</v>
      </c>
      <c r="C36" s="5" t="n">
        <v>49000</v>
      </c>
    </row>
    <row r="37" spans="1:3">
      <c r="A37" s="4" t="s">
        <v>149</v>
      </c>
      <c r="B37" s="5" t="n">
        <v>64582</v>
      </c>
      <c r="C37" s="5" t="n">
        <v>28904</v>
      </c>
    </row>
    <row r="38" spans="1:3">
      <c r="A38" s="4" t="s">
        <v>150</v>
      </c>
      <c r="B38" s="5" t="n">
        <v>0</v>
      </c>
      <c r="C38" s="5" t="n">
        <v>154500</v>
      </c>
    </row>
    <row r="39" spans="1:3">
      <c r="A39" s="4" t="s">
        <v>151</v>
      </c>
      <c r="B39" s="7" t="n">
        <v>0</v>
      </c>
      <c r="C39" s="7" t="n">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6:58:21Z</dcterms:created>
  <dcterms:modified xmlns:dcterms="http://purl.org/dc/terms/" xmlns:xsi="http://www.w3.org/2001/XMLSchema-instance" xsi:type="dcterms:W3CDTF">2017-11-21T16:58:21Z</dcterms:modified>
</cp:coreProperties>
</file>